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Liquidity"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Advances From Related Party - O"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Accrued Liabilities (Tables)" sheetId="15" state="visible" r:id="rId15"/>
    <sheet xmlns:r="http://schemas.openxmlformats.org/officeDocument/2006/relationships" name="Stockholders' Equity (Tables)" sheetId="16" state="visible" r:id="rId16"/>
    <sheet xmlns:r="http://schemas.openxmlformats.org/officeDocument/2006/relationships" name="Organization and Liquidity - Ad"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crued Liabilities - Summary o" sheetId="20" state="visible" r:id="rId20"/>
    <sheet xmlns:r="http://schemas.openxmlformats.org/officeDocument/2006/relationships" name="Advances From Related Party -21" sheetId="21" state="visible" r:id="rId21"/>
    <sheet xmlns:r="http://schemas.openxmlformats.org/officeDocument/2006/relationships" name="Stockholders' Equity - Addition" sheetId="22" state="visible" r:id="rId22"/>
    <sheet xmlns:r="http://schemas.openxmlformats.org/officeDocument/2006/relationships" name="Stockholders' Equity - Additi23" sheetId="23" state="visible" r:id="rId23"/>
    <sheet xmlns:r="http://schemas.openxmlformats.org/officeDocument/2006/relationships" name="Stockholders' Equity - Schedule" sheetId="24" state="visible" r:id="rId24"/>
    <sheet xmlns:r="http://schemas.openxmlformats.org/officeDocument/2006/relationships" name="Stockholders' Equity - Summary " sheetId="25" state="visible" r:id="rId25"/>
    <sheet xmlns:r="http://schemas.openxmlformats.org/officeDocument/2006/relationships" name="Stockholders' Equity - Summar26" sheetId="26" state="visible" r:id="rId26"/>
    <sheet xmlns:r="http://schemas.openxmlformats.org/officeDocument/2006/relationships" name="Stockholders' Equity - Additi27" sheetId="27" state="visible" r:id="rId27"/>
    <sheet xmlns:r="http://schemas.openxmlformats.org/officeDocument/2006/relationships" name="Commitments and Contingencies -" sheetId="28" state="visible" r:id="rId28"/>
    <sheet xmlns:r="http://schemas.openxmlformats.org/officeDocument/2006/relationships" name="Subsequent Events - Additional " sheetId="29" state="visible" r:id="rId29"/>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6</t>
  </si>
  <si>
    <t>Feb. 28, 2017</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RXM</t>
  </si>
  <si>
    <t>Entity Registrant Name</t>
  </si>
  <si>
    <t>Taxus Cardium Pharmaceuticals Group Inc.</t>
  </si>
  <si>
    <t>Entity Central Index Key</t>
  </si>
  <si>
    <t>Current Fiscal Year End Date</t>
  </si>
  <si>
    <t>--12-31</t>
  </si>
  <si>
    <t>Entity Filer Category</t>
  </si>
  <si>
    <t>Smaller Reporting Company</t>
  </si>
  <si>
    <t>Entity Common Stock, Shares Outstanding</t>
  </si>
  <si>
    <t>Condensed Consolidated Balance Sheets (Unaudited) - USD ($)</t>
  </si>
  <si>
    <t>Dec. 31, 2015</t>
  </si>
  <si>
    <t>Current assets:</t>
  </si>
  <si>
    <t>Cash and cash equivalents</t>
  </si>
  <si>
    <t>Prepaid expenses and other assets</t>
  </si>
  <si>
    <t>Total current assets</t>
  </si>
  <si>
    <t>Property and equipment, net</t>
  </si>
  <si>
    <t>Total assets</t>
  </si>
  <si>
    <t>Current liabilities:</t>
  </si>
  <si>
    <t>Accounts payable</t>
  </si>
  <si>
    <t>Accrued liabilities</t>
  </si>
  <si>
    <t>Advances from officer</t>
  </si>
  <si>
    <t>Total current liabilities</t>
  </si>
  <si>
    <t>Total liabilities</t>
  </si>
  <si>
    <t>Commitments and contingencies</t>
  </si>
  <si>
    <t xml:space="preserve"> </t>
  </si>
  <si>
    <t>Stockholders’ deficit:</t>
  </si>
  <si>
    <t>Preferred stock issuable</t>
  </si>
  <si>
    <t>Common stock, $0.0001 par value; 200,000,000 shares authorized; issued and outstanding 13,187,544 at March 31, 2016 and December 31, 2015, respectively</t>
  </si>
  <si>
    <t>Common stock issuable</t>
  </si>
  <si>
    <t>Additional paid-in capital</t>
  </si>
  <si>
    <t>Accumulated deficit</t>
  </si>
  <si>
    <t>Total stockholders’ deficit</t>
  </si>
  <si>
    <t>Total liabilities and stockholders’ deficit</t>
  </si>
  <si>
    <t>Series A Convertible Preferred Stock [Member]</t>
  </si>
  <si>
    <t>Series A Convertible Preferred stock, $0.0001 par value; 40,000,000 shares authorized; issued and outstanding 1,041 at March 31, 2016 and December 31, 2015, respectively, with liquidation preferences of $1,000</t>
  </si>
  <si>
    <t>Condensed Consolidated Balance Sheets (Unaudited) (Parenthetical) - USD ($)</t>
  </si>
  <si>
    <t>Common stock, par value</t>
  </si>
  <si>
    <t>Common stock, shares authorized</t>
  </si>
  <si>
    <t>Common stock, shares issued</t>
  </si>
  <si>
    <t>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 value</t>
  </si>
  <si>
    <t>Condensed Consolidated Statements of Operations - USD ($)</t>
  </si>
  <si>
    <t>Mar. 31, 2015</t>
  </si>
  <si>
    <t>Operating expenses</t>
  </si>
  <si>
    <t>Research and development</t>
  </si>
  <si>
    <t>Selling, general and administrative</t>
  </si>
  <si>
    <t>Total operating expenses</t>
  </si>
  <si>
    <t>Loss from operations</t>
  </si>
  <si>
    <t>Interest expense</t>
  </si>
  <si>
    <t>Net loss</t>
  </si>
  <si>
    <t>Net loss per share – Basic and diluted</t>
  </si>
  <si>
    <t>Weighted average common shares outstanding</t>
  </si>
  <si>
    <t>Condensed Consolidated Statements of Cash Flows (Unaudited) - USD ($)</t>
  </si>
  <si>
    <t>Cash Flows From Operating Activities</t>
  </si>
  <si>
    <t>Adjustments to reconcile net loss to net cash used in operating activities:</t>
  </si>
  <si>
    <t>Depreciation</t>
  </si>
  <si>
    <t>Stock-based compensation</t>
  </si>
  <si>
    <t>Changes in operating assets and liabilities</t>
  </si>
  <si>
    <t>Net cash used in operating activities</t>
  </si>
  <si>
    <t>Cash Flows From Financing Activities</t>
  </si>
  <si>
    <t>Cash advance from officer</t>
  </si>
  <si>
    <t>Proceeds from preferred stock issuable</t>
  </si>
  <si>
    <t>Net cash provided by financing activities</t>
  </si>
  <si>
    <t>Net increase (decrease) in cash</t>
  </si>
  <si>
    <t>Cash and cash equivalents at beginning of period</t>
  </si>
  <si>
    <t>Cash and cash equivalents at end of period</t>
  </si>
  <si>
    <t>Supplemental Disclosures of Cash Flow Information:</t>
  </si>
  <si>
    <t>Cash paid for interest</t>
  </si>
  <si>
    <t>Organization and Liquidity</t>
  </si>
  <si>
    <t>Accounting Policies [Abstract]</t>
  </si>
  <si>
    <t>Note 1—Organization and Liquidity Organization Taxus Cardium was incorporated in Delaware in December 2003. We are an operating company that manages a medical technologies portfolio of equity-based and potential royalty-driven investments as follows: (1) Angionetics, currently a majority-owned subsidiary focused on the late-stage clinical development and commercialization of Generx™, an angiogenic gene therapy product candidate designed for medical revascularization for the potential treatment of patients with myocardial ischemia and refractory angina due to advanced coronary artery disease; (2) Activation Therapeutics, a wholly owned subsidiary focused on the development and commercialization of the Excellagen® technology platform, an FDA-cleared flowable dermal matrix for advanced wound care that we believe has broad potential applications as a delivery platform for small molecule drugs, proteins and biologics; (3) LifeAgain a wholly-owned subsidiary that has developed an advanced medical data analytics (ADAPT®) technology platform focused on developing new and innovative products for the life insurance and healthcare sectors; and (4) a minority investment in Healthy Brands Collective, a functional food and nutraceutical company which acquired the Company’s To Go Brands® business. Our business is focused on the acquisition and strategic development of product opportunities or businesses having the potential to address significant unmet medical needs, and having definable pathways to commercialization. Our business model is designed to create a portfolio of opportunities for success, avoiding reliance on any single technology platform or product type. We focus on late-stage product development bridging the critical gap between promising new technologies and product opportunities that are ready for commercialization. As our product opportunities and businesses are advanced and corresponding valuations established, we intend to consider various corporate development transactions designed to place our product candidates into larger organizations or with partners having existing commercialization, sales and marketing resources, and a need for innovative products. Such transactions could involve the sale, partnering or other monetization of particular product opportunities or businesses. Liquidity and Going Concern As of March 31, 2016, we had $119,275 in cash and cash equivalents. Our working capital deficit at March 31, 2016 was approximately $3.9 million. We anticipate that negative cash flows from operations will continue for the foreseeable future. We have yet to generate positive cash flows from operations, and are essentially dependent on equity and debt funding to finance our operations. We currently do not have any unused credit facilities. As long as any shares of our Series A Convertible Preferred Stock are outstanding, we have agreed that we will not, without the consent of the holders of two-thirds of the Series A Convertible Preferred Stock, incur indebtedness other than specified “Permitted Indebtedness”, incur any liens other than specified “Permitted Liens”. Our history of recurring losses and uncertainties as to whether our operations will become profitable raises substantial doubt about our ability to continue as a going concern. Our consolidated financial statements do not include any adjustments related to the recoverability of assets or classifications of liabilities that might be necessary should we be unable to continue as a going concern. Our principal business objectives are to advance the independent monetization and funding activities of our core products and technologies, with our Angionetics Inc. subsidiary being focused on the Generx™ angiogenic gene therapy product candidate, and our Activation Therapeutics, Inc. subsidiary being focused on the Excellagen ® FDA-cleared wound care product and the joint clinical development of Excellagen product line extensions as an advanced biologic delivery platform for new and innovative wound healing therapeutics, and/or to complete alterative corporate transactions. If we fail to conclude such transaction in a timely manner or alternatively fail to generate sufficient cash from financing activities, we will not generate sufficient cash flows to cover our operating expenses. The accompanying unaudited condensed consolidated financial statements have been prepared in conformity with the accounting principles generally accepted in the United States (“GAAP”), which contemplates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 condensed consolidated financial statements contained in this report do not include any adjustments related to the recoverability of assets or classifications of liabilities that might be necessary should the Company be unable to continue as a going concern. If the Company were not to continue as a going concern, it would likely not be able to realize its assets at values comparable to the carrying value or the fair value estimates reflected in the balances set out in the condensed consolidated financial statements. We have yet to generate positive cash flows from operations, and are dependent on equity and debt funding to finance our operations. We intend to raise capital to finance the operations of Angionetics through a sale of equity in that entity. Alternatively, we are seeking to raise sufficient capital to finance our operations through the sale of equity or assets in our investments in Activation Therapeutics, LifeAgain and Healthy Brands Collective. If we fail to complete a financing or conclude such a transaction in a timely manner, we will not generate sufficient cash flows to cover our operating expenses. Our history of recurring losses and uncertainties as to whether our operations will become profitable raise substantial doubt about our ability to continue as a going concern. The consolidated financial statements contained in this report do not include any adjustments related to the recoverability of assets or classifications of liabilities that might be necessary should we be unable to continue as a going concern. On April 4, 2015, we entered into a term sheet with Shenzhen Qianhai Taxus Capital Management Co., Ltd. (“Shenzhen Qianhai Taxus”), a company affiliated with Shanxi Taxus Pharamaceuticals Co. Ltd., whereby we proposed to sell Shenzhen Qianhai Taxus 600,000 shares of common stock in our Angionetics subsidiary in exchange for $3.0 million in cash. The $3.0 million was to be paid in tranches that were to be completed by May 31, 2015. Shenzhen Qianhai Taxus paid $600,000 of the financing. Shenzhen Qianhai Taxus did not complete this transaction and the funds have been recorded as common stock issuable. This subscription is committed and not refundable to Shenzhen Qianhai Taxus. Shenzhen Qianhai Taxus is eligible to apply this amount toward the purchase of common stock of the Company or its subsidiaries based on terms and conditions approved by the Company’s Board of Directors. In March 2016, we entered into a Preliminary Proposal for an Equity Investment in Angionetics, Inc. with Pineworld Capital Ltd., an entity affiliated with Huapont Life Sciences Co. Ltd, a China-based pharmaceutical company, and active pharmaceutical ingredient company (“Huapont”). On March 18, 2016, we received $250,000 as a stock subscription to be applied to preferred shares. See Note 7 to see the application of the $250,000 to the preferred shares issued on July 5, 2016. On June 7, 2016, Taxus Cardium and Angionetics entered into a Share Purchase Agreement with an entity affiliated with Huapont Life Sciences Co. Ltd, a China-based pharmaceutical company, and active pharmaceutical ingredient company (“Huapont”). Huapont is focused on the research and development of new and innovative healthcare products, and the manufacture, marketing and sale of leading pharmaceutical products, active pharmaceutical ingredients (known as APIs) and a portfolio of safe and effective agricultural herbicides (including NC16, NC34, NC36, NC125, NC201) serving the agricultural business throughout the U.S. and South American markets. Huapont’s pharmaceutical business includes dermatology products, cardiovascular products, anti-tuberculosis agents, autoimmune-related products and oncology-related products. Huapont’s API business involves the production and sale of bulk pharmaceutical chemicals, pharmaceutical intermediates and preparations of Western medicines, with current annual revenues of approximately $1.1 billion, and approximately 7,100 employees operating throughout mainland China. Huapont is listed on the Shenzhen Stock Exchange (002004.SZ) and trades at a current market capitalization of approximately $3.0 billion. Pursuant to the Share Purchase Agreement, Angionetics agreed to sell 600,000, shares of its newly authorized Series A Convertible Preferred Stock (the “Shares”) to the Huapont affiliate in exchange for $3,000,000 in cash. The Shares represent an initial 15% equity interest in Angionetics, resulting in a post-money valuation of $20.0 million for Angionetics, subject to certain anti-dilution protection described below. The investment from the Huapont affiliate was made in two tranches. The closing of the initial tranche of 200,000 Shares for $1,000,000 occurred on July 5, 2016. We received $750,000 on July 5, 2016 in addition to the $250,000 we received on March 18, 2016. The closing of the second tranche of 400,000 Shares for $2,000,000 was conditioned upon Angionetics securing FDA clearance to initiate a new U.S.-based Phase 3 clinical study (the AFFIRM study) to evaluate the safety and definitive efficacy of the Generx™ [Ad5FGF-4] product candidate for the treatment of patients with ischemic heart disease and refractory angina. On September 28, 2016, following FDA clearance of the Phase 3 AFFIRM study, Angionetics received $2,000,000 from the closing of the second tranche. The 200,000 and 400,000 shares were issued on July 5, 2016 and September 28, 2016, respectively.</t>
  </si>
  <si>
    <t>Summary of Significant Accounting Policies</t>
  </si>
  <si>
    <t>Note 2—Summary of Significant Accounting Policies Basis of Presentation The condensed consolidated financial statements contained in this report have been prepared in accordance with GAAP for interim financial statements and with Form 10-Q and Article 10 of Regulation S-X. Accordingly, they do not contain all information and footnotes required by GAAP for annual financial statements. In the opinion of our management, the accompanying unaudited condensed consolidated financial statements contain all the adjustments necessary (consisting only of normal recurring accruals) to present the financial position of the Company as of March 31, 2016 and the results of operations and cash flows for the periods presented. The results of operations for the three months ended March 31, 2016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5. Our accounting policies are described in the Notes to Consolidated Financial Statements in our Annual Report on Form 10-K for the year ended December 31, 2015, and updated, as necessary, in this Quarterly Report on Form 10-Q.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most significant estimates impacting the financial statements contained in this report include reserve for inventory, which is currently reserved at 100%, valuing options and warrants using option pricing models. Impairment of Investments We adjust the carrying amount of our investments for any impairments that might occur due to other-than-temporary impairment (“OTTI”) declines. We consider the need for impairment if and when indicators of other than temporary declines in value are present. Management evaluates investments for OTTI declines on at least a quarterly basis, and more frequently when economic or market conditions warrant such an evaluation. Fair Value of Financial Instruments The carrying amounts of cash and cash equivalents, advances from related party, accounts payable, and accrued liabilities approximate fair value due to the short term maturities of these instruments. Principles of Consolidation The consolidated financial statements include the accounts of Taxus Cardium Pharmaceuticals Group, Inc. and its consolidated subsidiaries, Angionetics Inc., Activation Therapeutics, Inc. and LifeAgain Insurance Solutions, Inc. All significant inter-company transactions and balances have been eliminated in consolidation. Preferred Stock We apply the accounting standards for distinguishing liabilities from equity when determining the classification and measurement of our preferred stock. Shares that are subject to mandatory redemption, if any, are classified as liability instruments and are measured at fair value. We classify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 Research and Development In accordance with Accounting Standard Codification (“ASC”) Topic 730 “Research and Development”,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Common Stock Purchase Warrants We account for common stock purchase warrants issued in connection with capital financing transactions in accordance with the provisions of ASC Topic 815 “Derivatives and Hedging”. Based upon the provisions of ASC Topic 815, we classify as equity any contracts that (i) require physical settlement or net-share settlement or (ii) give the Company a choice of net-cash settlement or settlement in its own shares (physical settlement or net-share settlement). We classify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Earnings (Loss) Per Common Share We compute earnings (loss) per share, in accordance with ASC Topic 260 “Earnings per Share”, which requires dual presentation of basic and diluted earnings per share. Basic earnings (loss) per common share is computed by dividing earnings (loss) by the weighted average number of common shares outstanding during the period. Diluted earnings (loss) per common share is computed by dividing earnings (loss) by the weighted average number of common shares outstanding, plus the issuance of common shares, if dilutive, that could result from the exercise of outstanding stock options and warrants. As of March 31, 2016 and 2015, potentially dilutive securities consist of preferred stock convertible into 3,468,804 and 1,826,381 shares of common stock, respectively and outstanding stock options and warrants to acquire 7,442,598 and 3,793,492 shares of common stock, respectively. These potentially dilutive securities were not included in the calculation of loss per common share for the three months ended March 31, 2016 or 2015 because their effect would be anti-dilutive. Stock-Based Compensation Stock-based compensation expense is recognized on a straight-line basis over the requisite service period of the award, which is generally the vesting term of the award. Total stock-based compensation expense included in the condensed consolidated statements of operations was allocated to research and development and general and administrative expenses as follows:
For the Three Months Ended March 31,
2016
2015
(unaudited)
Research and development
$
—
$
—
General and administrative
25,530
117,447
Total stock-based compensation
$
25,530
$
117,447
Recent Accounting Pronouncements In March, 2016, the Financial Accounting Standards Board (“FASB”) issued ASU 2016-09, Compensation – Stock Compensation (Topic 718): Improvements to Employee Share-Based Payment Accounting In February 2016, the FASB issued ASU 2016-02, Leases (Topic 842). In November 2015, the FASB issued ASU 2015-17, Balance Sheet Classification of Deferred Taxes In August 2014, the FASB issued Accounting Standards Update ASU 2014-15, Presentation of Financial Statements—Going Concern (Subtopic 205-40): Disclosure of Uncertainties about an Entity’s Ability to Continue as a Going Concern</t>
  </si>
  <si>
    <t>Accrued Liabilities</t>
  </si>
  <si>
    <t>Payables And Accruals [Abstract]</t>
  </si>
  <si>
    <t>Note 3—Accrued Liabilities Accrued liabilities consisted of the following:
March 31, 2016 (unaudited)
December 31, 2015
Payroll and benefits
$
890,678
$
789,852
Other
377,900
305,000
Total
$
1,268,578
$
1,094,852</t>
  </si>
  <si>
    <t>Advances From Related Party - Officer</t>
  </si>
  <si>
    <t>Related Party Transactions [Abstract]</t>
  </si>
  <si>
    <t>Note 4—Advances From Related Party - Officer Officers of the Company occasionally incur or advance expenses on behalf of the Company, which are subsequently reimbursed to the officers along with any associated costs. As of March 31, 2016 and December 31, 2015, $1,046,769 and $946,142, respectively, in net Company expenses incurred in the ordinary course of business that have been paid by or with cash advanced by the Company’s Chief Executive Officer.</t>
  </si>
  <si>
    <t>Stockholders' Equity</t>
  </si>
  <si>
    <t>Equity [Abstract]</t>
  </si>
  <si>
    <t>Note 5—Stockholders’ Equity Common Stock On April 4, 2015, we entered into a term sheet with Shenzhen Qianhai Taxus Capital Management Co., Ltd. (“Shenzhen Qianhai Taxus”), a company affiliated with Shanxi Taxus Pharmaceuticals Co. Ltd., whereby we proposed to sell Shenzhen Qianhai Taxus 600,000 shares of common stock in our Angionetics subsidiary in exchange for $3.0 million in cash. The $3.0 million was to be paid in tranches that were to be completed by May 31, 2015. Shenzhen Qianhai Taxus paid $600,000 of the financing, which was recorded as common stock issuable. Shenzhen Qianhai Taxus did not complete this transaction. This subscription is committed and not refundable to Shenzhen Qianhai Taxus. Shenzhen Qianhai Taxus is eligible to apply this amount toward the purchase of common stock of the Company or its subsidiaries based on terms and conditions approved by the Company’s Board of Directors. Preferred Stock Preliminary Proposal for an Equity Investment in Angionetics, Inc. In March 2016, we entered into a Preliminary Proposal for an Equity Investment in Angionetics, Inc. with Pineworld Capital Ltd., an entity affiliated with Huapont Life Sciences Co. Ltd, a China-based pharmaceutical company, and active pharmaceutical ingredient company (“Huapont”). On March 18, 2016, we received $250,000 as a stock subscription to be applied to preferred shares. See Note 7 to see the application of the $250,000 to the preferred shares issued on July 5, 2016. Exchange and Redemption Agreement with Sabby Healthcare Volatility Master Fund, Ltd. On April 4, 2013, we entered into a securities purchase agreement with Sabby Healthcare Volatility Master Fund, Ltd. (“Sabby”), pursuant to which we sold 4,012 shares of our newly authorized Series A Convertible Preferred Stock (the “Preferred Stock”) for $4.0 million. The Preferred Stock was convertible into shares of our common stock at an initial conversion price of $0.6437 per share. The conversion price is subject to downward adjustment if we issue common stock or common stock equivalents at a price less than the then effective conversion price. Sabby is limited to hold no more than 10% of Taxus Cardium’s issued and outstanding common stock at any time. As long as the Preferred Stock is outstanding, we have also agreed not to incur specified indebtedness without the consent of the holders of the Preferred Stock. These factors may restrict our ability to raise capital through equity or debt offerings in the future. On July 22, 2015, we entered into an Exchange and Redemption Agreement with Sabby relating to the 1,176 outstanding shares of Preferred Stock that remained outstanding at that time. Under the terms of the Exchange and Redemption Agreement, we agreed to reduce the conversion price of the Preferred Stock to $0.30 per share. The Agreement grants Taxus Cardium (1) a right to redeem any or all of the outstanding Preferred Stock for its stated value (approximately $1,000 per share) at any time during a 120 day period after the date of the Agreement, and (2) increases the limitation on certain indebtedness contained in the Certificate of Designation for the Preferred Stock to allow Taxus Cardium to borrow up to $250,000. We entered into the Agreement to increase our options for retiring the outstanding Preferred Stock and financing our continued business operations. As a result of the effective conversion price changing from $0.64 to $0.30 per share, the 1,176 shares of Preferred Stock outstanding were convertible into 3,918,667 shares of Taxus Cardium common stock, an additional 2,092,350 shares compared to before the conversion price change. A hypothetical conversion of all of the outstanding Preferred Stock into 3,468,804 common shares would increase the common stock outstanding from 13,187,544 shares as of March 31, 2016, to 16,656,348 an increase of 26%. This reduction of the conversion price under the Exchange and Redemption Agreement triggered an anti-dilution protection in 3,485,908 previously granted common stock purchase warrants not held by Sabby, resulting in an additional 3,749,692 warrant shares to be granted for a total of 7,235,600 common stock purchase warrants with anti-dilutive provisions outstanding. The exercise price per common share in these warrants remains unchanged as the original common stock purchase warrant, a weighted average price of $0.71. Stock Options and Other Equity Compensation Plans We have an equity incentive plan that was established in 2005 under which 283,058 shares of the Company’s common stock have been reserved for issuance to employees, non-employee directors and consultants of the Company. At March 31, 2016, the following shares were outstanding under the option plan:
Plan
Shares Outstanding
Shares Available for Issuance
2005 Equity Incentive Plan
17,000
—
The 2005 Equity Incentive Plan expired on October 20, 2015, ten years after its adoption, and we are no longer able to issue share or awards under that plan. All options or other awards issued under the 2005 Equity Incentive plan prior to its expiration remain outstanding in accordance with their terms. On February 28, 2014, outside of the 2005 Equity Incentive Plan, we issued 1,457,100 common stock warrants to directors, officers and chief medical advisor. The warrants were approved by our Board of Directors, have a ten year term and an exercise price of $0.80 per share, which represented a 57% premium to the closing stock price on the date of issuance. The warrants had a fair value of $0.34 per share and vested immediately. On March 23, 2015, outside of the 2005 Equity Incentive Plan, we issued 1,125,000 common stock warrants to directors, officers and chief medical advisor. The warrants were approved by our Board of Directors, have a ten year term and an exercise price of $0.60 per share, which represented a 216% premium to the closing stock price on the date of issuance. The warrants had a fair value of $0.10 per share and vested immediately. On March 23, 2015, we issued 10,000 non-qualified stock options to directors. The options were approved by our Board of Directors, have a seven year term and an exercise price of $0.19 per share, which equaled the closing stock price on the date of issuance. The stock options had a fair value of $0.14 per share. On May 1, 2015, outside of the 2005 Equity Incentive Plan, we issued 550,000 common stock warrants to directors and employees. The warrants were approved by our Board of Directors, have a ten year term and an exercise price of $0.60 per share, which represented a 20% premium to the closing stock price on the date of issuance. The warrants had a fair value of $0.37 per share. 300,000 vested immediately and 250,000 warrants vest on the one year anniversary of the date of grant. On May 8, 2015, outside of the 2005 Equity Incentive Plan, we issued 100,000 common stock warrants to a consultant. The warrants were approved by our Board of Directors, have a ten year term and an exercise price of $0.60 per share, which represented a 33% premium to the closing stock price on the date of issuance. The warrants had a fair value of $0.41 per share. 40,000 warrants vested immediately, and the remaining 60,000 warrants vested over three quarters. On August 4, 2015, the consulting agreement was terminated and the remaining 60,000 unvested warrants were cancelled per the terms of the consulting agreement and the warrant. The following is a summary of stock option and warrant activity under the 2005 Equity Incentive Plan as well as the warrants issued outside of the plan to employees and consultants, during the three months ended March 31, 2016:
Number of Options or Warrants
Weighted Average Exercise Price
Weighted Average Remaining Contractual Life (in years)
Balance outstanding, December 31, 2015
7,337,598
$
0.94
8.62
Granted
—
—
—
Cancelled (unvested)
—
—
—
Expired (vested)
(45,000
)
32.67
—
Balance outstanding, March 31, 2016
7,292,598
$
0.74
8.42
Balance exercisable, March 31, 2016
7,034,091
$
0.75
8.40
As of March 31, 2016, the Company had $8,626 of unvested stock-based compensation at fair value remaining to be expensed. As of March 31, 2016, there was no intrinsic value to the outstanding and exercisable options and warrants as their exercise price exceeded the market price of our common stock. Warrants In addition to the warrants that we have issued as a form of compensation above, we have issued warrants to investors in connection with certain financing transactions. The following table summarizes outstanding warrants as of March 31, 2016:
Number of Warrants
Weighted Average Exercise Price
Weighted Average Remaining Contractual Life (in years)
Balance outstanding, December 31, 2015
716,748
$
15.98
0.20
Warrants expired
(566,748
)
12.80
—
Balance outstanding, March 31, 2016
150,000
$
28.00
0.01
Warrants exercisable at March 31, 2016
150,000
$
28.00
0.01
As of March 31, 2016, there was no intrinsic value to the outstanding and exercisable warrants as their exercise price exceeded the market value of our common stock.</t>
  </si>
  <si>
    <t>Commitments and Contingencies</t>
  </si>
  <si>
    <t>Commitments And Contingencies Disclosure [Abstract]</t>
  </si>
  <si>
    <t>Note 6—Commitments and Contingencies In the course of our business, we are routinely involved in proceedings such as disputes involving goods or services provided by various third parties, which we do not consider likely to be material to the technology we develop or license, or the products we develop for commercialization, but which can result in costs and diversions of resources to pursue and resolve. In October 2014, BioRASI LLC (“BioRASI”) filed a complaint in Broward County, Florida, seeking payments of approximately $0.5 million allegedly owed for services that BioRASI provided in connection with the Company’s clinical trial conducted in the Russian Federation. In June of 2015, BioRASI amended the complaint to include as plaintiffs additional parties affiliated with BioRASI including Vendevia Group, LLC, Biosciences Research Ltd., and Progressive Scientific Bioresearch, Ltd. We are defending the action and have filed counterclaims. Although at March 31, 2016, the probable outcome of this matter cannot be determined, we believe that we have supportable defenses and any negative decision, if any, is expected to be insignificant. Accordingly, we have not recorded any provisions related to this matter.</t>
  </si>
  <si>
    <t>Subsequent Events</t>
  </si>
  <si>
    <t>Subsequent Events [Abstract]</t>
  </si>
  <si>
    <t>Note 7—Subsequent Events We have evaluated events that occurred subsequent to March 31, 2016 and through the date the condensed consolidated financial statements were issued. Angionetics Formation On June 6, 2016, Taxus Cardium entered into a contribution agreement with Angionetics, pursuant to which Taxus Cardium contributed all of the assets and certain related liabilities related to the Generx ™ product candidate to Angionetics. In consideration of the contribution, Angionetics agreed to pay to Taxus Cardium a $2,000,000 technology fee, payable upon the earlier of a qualified initial public offering of Angionetics capital stock or a change in control of Angionetics. The contribution agreement also provides certain restrictions and registration rights related to Taxus Cardium’s holding in Angionetics capital stock. Taxus Cardium agreed to a twelve-month lock up on its shares of Angionetics following any qualified initial public offering of Angionetics common stock. Angionetics also granted Taxus Cardium piggyback registration rights, subject to certain cutbacks, for so long as Taxus Cardium continues to hold more than 9.99% of Angionetics’ outstanding capital stock. The contribution agreement contains mutual covenants regarding the protection of confidential non-public information shared between each entity. Finally, the contribution agreement provides for cross-indemnification where Taxus Cardium will indemnify Angionetics for any claims arising out of the operation of its business (excluding Generx and its related assets and liabilities), and Angionetics will indemnify Taxus Cardium for any claims arising out of the operation of its business. On June 6, 2016, Taxus Cardium entered into a services agreement with Angionetics, pursuant to which Taxus Cardium agreed to provide services to Angionetics during a transition period. The services agreement provides that Taxus Cardium will assist Angionetics with the transfer of the Generx assets and liabilities without charge. Taxus Cardium has also agreed to provide certain administrative, commercial and clinical development services to Angionetics on a cost basis. Angionetics has also been granted a license to use certain of Taxus Cardium’s facilities in exchange for payment of 70% of the costs of the facilities. The transition services are provided without warranty or liability except in the case of fraud or willful misconduct. The services agreement also contemplates that as Angionetics develops its financing and business plan, it is anticipated that certain Taxus Cardium employees critical to the development of the Generx ® product candidate will become employees of Angionetics. Schering AG Technology Transfer Agreement We are party to a Technology Transfer Agreement between Schering AG (now Bayer Pharma AG), Berlex, Inc. (now Bayer Healthcare Pharmaceuticals Inc), Collateral Therapeutics, Inc., and Taxus Cardium which covers the transfer or license of certain assets and technology, including patents relating to (i) methods of gene therapy for the treatment of cardiovascular disease (including methods for the delivery of genes to the heart or vasculature and the use of angiogenic and/or non-angiogenic genes for the potential treatment of diseases of the heart or vasculature); (ii) therapeutic genes that include fibroblast growth factors (including FGF-4); insulin-like growth factors (including IGF-I); and potentially other related biologics; and (3) other technology and know-how, including manufacturing and formulation technology, as well as data relating to the clinical development of Generx and corresponding FDA regulatory matters. Under this agreement, in October 2005 we paid Schering AG a $4.0 million upfront fee and, as the current holder of the license rights, are obligated to make a $10 million milestone payment upon the first commercial sale of each product using the licensed technology. On May 4, 2016, Bayer Pharma AG agreed to the transfer of the Technology Transfer Agreement from Taxus Cardium to Angionetics. Accordingly, Angionetics has assumed the obligation for any milestone payment required to be paid to Bayer Pharma AG. Under the terms of the Technology Transfer Agreement, Angionetics also may be obligated to pay the following royalties to Bayer Pharma AG: (i) 5% on net sales following a first commercial sale of an FGF-4 based product in the United States, Europe, or Japan, or (ii) 4% on net sales of other products developed based on technology transferred by Bayer Pharma AG (as successor to Schering AG) following a first commercial sale in the United States, Europe, or Japan, and (iii) a royalty of 2.5% (for FGF-4 based technology) or 2% (for other products) in territories where the product would not infringe the patents licensed by Bayer Pharma AG (as successor to Schering AG). Angionetics will also be obligated to reimburse Bayer Pharma AG for patent expenses, including the expenses of any interference or other proceedings, accrued on or after April 1, 2005 in connection with the transferred technologies. To date there have been no sales or payments under this agreement. Huapont Life Sciences Angionetics Financing Agreement On June 7, 2016, Taxus Cardium and Angionetics entered into a Share Purchase Agreement with Pineworld Capital Ltd., an entity affiliated with Huapont Life Sciences Co. Ltd, a China-based pharmaceutical company, and active pharmaceutical ingredient company (“Huapont”). Huapont is focused on the research and development of new and innovative healthcare products, and the manufacture, marketing and sale of leading pharmaceutical products, active pharmaceutical ingredients (known as APIs) and a portfolio of safe and effective agricultural herbicides (including NC16, NC34, NC36, NC125, NC201) serving the agricultural business throughout the U.S. and South American markets. Huapont’s pharmaceutical business includes dermatology products, cardiovascular products, anti-tuberculosis agents, autoimmune-related products and oncology-related products. Huapont’s API business involves the production and sale of bulk pharmaceutical chemicals, pharmaceutical intermediates and preparations of Western medicines, with current annual revenues of approximately $1.1 billion, and approximately 7,100 employees operating throughout mainland China. Huapont is listed on the Shenzhen Stock Exchange (002004.SZ) and trades at a current market capitalization of approximately $3.0 billion. Pursuant to the Share Purchase Agreement, Angionetics agreed to sell 600,000, shares of its newly authorized Series A Convertible Preferred Stock (the “Shares”) to the Huapont affiliate in exchange for $3,000,000 in cash. The Shares represent an initial 15% equity interest in Angionetics, resulting in a post-money valuation of $20.0 million for Angionetics, subject to certain anti-dilution protection described below. The investment from the Huapont affiliate was made in two tranches. The closing of the initial tranche of 200,000 Shares for $1,000,000 occurred on July 5, 2016. We received $750,000 on July 5, 2016 in addition to the $250,000 we received on March 18, 2016. The closing of the second tranche of 400,000 Shares for $2,000,000 was conditioned upon Angionetics securing FDA clearance to initiate a new U.S.-based Phase 3 clinical study (the AFFIRM study) to evaluate the safety and definitive efficacy of the Generx™ [Ad5FGF-4] product candidate for the treatment of patients with ischemic heart disease and refractory angina. On September 28, 2016, following FDA clearance of the Phase 3 AFFIRM study, Angionetics received $2,000,000 from the closing of the second tranche. The 200,000 and 400,000 shares were issued on July 5, 2016 and September 28, 2016, respectively. Angionetics will require additional capital to complete the Phase 3 AFFIRM study, which it expects to secure through the sale of additional equity or debt securities. There are no agreements or arrangement for any additional financing in place at this time. The Angionetics Shares have the following rights, privileges and preferences:
•
Dividends
•
Liquidation
•
Voting
•
Conversion Generx License Agreement in Mainland China On June 7, 2016, Angionetics entered into a Distribution and License Agreement with Pineworld Capital Ltd., an entity affiliated with Huapont Life Sciences Co. Ltd. (“Huapont”). Under the terms of the agreement the Huapont affiliated entity has been granted an exclusive license to clinically develop, manufacture, market and sell the Generx™ [Ad5FGF-4] angiogenic gene therapy product candidate in mainland China. Angionetics will be responsible for conducting the planned U.S.-based Phase 3 clinical program. Working in cooperation with researchers at Angionetics, Huapont’s affiliated entity has agreed to use commercially reasonable efforts to conduct clinical trials, make regulatory filings and take such other actions as may be necessary to commercialize Generx™ in mainland China. Huapont’s affiliated entity will assume the costs associated with the commercial development of Generx™ in mainland China. The Distribution and License Agreement provides for the Huapont affiliate to make quarterly royalty payments to Angionetics at a rate of 10% of net sales of Generx™ products in mainland China, reducing to a 5% royalty based on the volume of annual sales. The royalty payments commence on the first commercial sale and expire on the earlier of the termination of any patent or regulatory exclusivity in China or fifteen years after the first commercial sale. The term of the agreement continues (unless terminated for breach) until Huapont’s affiliate has no remaining payment obligations to Angionetics. Upon expiration (but not an earlier termination) Huapont’s affiliate shall have a perpetual, non-exclusive, fully paid-up, and royalty free license to Generx™ in mainland China. FDA Approval of Phase 3 Clinical Trial for Generx On December 18, 2015, pursuant to Section 505(i) of the U.S. Federal Food, Drug and Cosmetic Act, Angionetics submitted a request to the FDA Center for Biologics Evaluation and Research requesting transfer of sponsorship for the Generx Investigational New Drug (IND) application to Angionetics. Transfer of sponsorship was acknowledged by the FDA on January 5, 2016. Additionally, the FDA acknowledged Angionetics’ U.S. activation of the Ad5FGF-4 (Generx) Investigational New Drug Application (IND) pursuant to Section 505(i) of the Federal Food, Drug and Cosmetic Act. Consequently, the previously granted FDA “Fast Track” designation for the Generx development program continues forward. In addition, Angionetics submitted for FDA clearance a new U.S.-based Phase 3 clinical study protocol (the “AFFIRM” study) to evaluate the further safety and definitive efficacy of Generx [Ad5FGF-4] for men and women with advanced ischemic heart disease and refractory angina. On September 9, 2016, the U.S. FDA Center for Biologics Evaluation and Research (CBER) cleared Angionetics’ AFFIRM Phase 3 clinical study protocol, thus allowing Angionetics to proceed with late-stage clinical evaluation of Generx. The AFFIRM study patient population and trial design are based on Ad5FGF-4 responder data from the four prior FDA-cleared clinical studies. The primary efficacy endpoint is improvement in exercise treadmill test (ETT) duration in Generx-treated patients compared to a placebo control group. Enrolled patients must have refractory angina, documented clinical evidence of myocardial ischemia, clinically significant limitation of physical activity due to angina, and angina-limited ETT duration of 3-7 minutes. On February 3, 2017, Angionetics received notice that the FDA has granted Fast Track designation for the Phase 3 clinical investigation of Generx [Ad5FGF-4] cardiovascular angiogenic gene therapy as a one-time treatment for improving exercise tolerance in patients who have angina that is refractory to standard medical therapy and not amenable to conventional revascularization procedures (coronary artery bypass surgery and percutaneous coronary intervention and stents). Under the FDA Modernization Act of 1997, designation as a Fast Track product means that FDA will take actions, as appropriate, to expedite the development and review of a biologics license application (BLA) for product approval. The FDA’s Fast Track process is designed to facilitate clinical and commercial development and expedite the review of new drugs and biologics that are intended to treat serious conditions that demonstrate the potential to address an unmet medical need. Status of Term Sheet with Dr. Reddy’s and Russian Generx Clinical Development Program Following the formation of Angionetics, our management team initiated a comprehensive review of Taxus Cardium’s global Generx regulatory and clinical dossier, and elected to primarily focus on the clinical advancement and registration of Generx in the United States and China, which we believe to be the most dynamic medical markets in the world for new and novel breakthrough products such as the Generx product candidate. As a result of this review, on July 13, 2016 we notified Dr. Reddy’s of our decision to discontinue the planned Generx development in the Russian Federation and other countries set forth in the term sheet and to focus on the late stage clinical and commercial development of Generx in key target markets that include the U.S. and China. Consequently, the commercialization opportunity with Dr. Reddy’s Laboratories, previously reported by Taxus Cardium, will not be advanced to a definitive agreement. Exchange and Redemption Agreement with Sabby Healthcare Volatility Master Fund, Ltd. On September 23, 2016, we entered into a second Exchange and Redemption Agreement with Sabby covering the 1,000 shares of Preferred Stock outstanding at the time. Under the terms of the Exchange and Redemption Agreement, Taxus Cardium agreed to reduce the conversion price at which Sabby can convert shares of Preferred Stock to common shares to an effective price of $0.18 per share. The Exchange and Redemption Agreement grants Taxus Cardium a right to redeem any or all of the outstanding Preferred Stock for its Stated Value (approximately $1,000 per share) at any time after the date of the Agreement until November 29, 2016. We entered into the Agreement to increase our options for retiring the outstanding Preferred Stock and financing our continued business operations. As a result of the conversion price changing from $0.30 to $0.18 per share, the 1,000 shares of Preferred Stock outstanding are convertible to 5,554,667 shares of Taxus Cardium common stock, an additional 2,221,867 compared to before the conversion price change. A hypothetical conversion of all of the outstanding Preferred Stock of 829 shares as of February 28, 2017 into 4,604,674 common shares would increase the common stock outstanding from 14,273,544 shares as of February 28, 2017, to 18,878,218, an increase of 32%. The reduction in the conversion price under the Exchange and Redemption Agreement triggered an anti-dilution protection in 7,235,600 previously granted common stock purchase warrants not held by Sabby, resulting in an additional 4,823,733 warrant shares to be granted for a total of 12,059,333 common stock purchase warrant with anti-dilutive provisions outstanding. The exercise price per common share in these warrants remains unchanged as the original common stock purchase warrant, a weighted average price of $0.71. Office Lease On June 23, 2016, we entered into a thirty-eight month lease agreement to lease office space commencing on September 30, 2016. The approximate base monthly rent in the first, second and third years is $3,500, $3,700, and $3,800 respectively. The base monthly rent in the final two months of the agreement is $3,900. The total base rent over the lease term equals $139,800. Retirement of Members of the Board of Directors In November 2016, Tyler Dylan-Hyde, Ph.D. and Mr. Lon Otremba retired as directors of the Company’s Board of Directors after almost a decade of service.</t>
  </si>
  <si>
    <t>Summary of Significant Accounting Policies (Policies)</t>
  </si>
  <si>
    <t>Basis of Presentation</t>
  </si>
  <si>
    <t>Basis of Presentation The condensed consolidated financial statements contained in this report have been prepared in accordance with GAAP for interim financial statements and with Form 10-Q and Article 10 of Regulation S-X. Accordingly, they do not contain all information and footnotes required by GAAP for annual financial statements. In the opinion of our management, the accompanying unaudited condensed consolidated financial statements contain all the adjustments necessary (consisting only of normal recurring accruals) to present the financial position of the Company as of March 31, 2016 and the results of operations and cash flows for the periods presented. The results of operations for the three months ended March 31, 2016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5. Our accounting policies are described in the Notes to Consolidated Financial Statements in our Annual Report on Form 10-K for the year ended December 31, 2015, and updated, as necessary, in this Quarterly Report on Form 10-Q.</t>
  </si>
  <si>
    <t>Estimates</t>
  </si>
  <si>
    <t>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most significant estimates impacting the financial statements contained in this report include reserve for inventory, which is currently reserved at 100%, valuing options and warrants using option pricing models.</t>
  </si>
  <si>
    <t>Impairment of Investments</t>
  </si>
  <si>
    <t>Impairment of Investments We adjust the carrying amount of our investments for any impairments that might occur due to other-than-temporary impairment (“OTTI”) declines. We consider the need for impairment if and when indicators of other than temporary declines in value are present. Management evaluates investments for OTTI declines on at least a quarterly basis, and more frequently when economic or market conditions warrant such an evaluation.</t>
  </si>
  <si>
    <t>Fair Value of Financial Instruments</t>
  </si>
  <si>
    <t>Fair Value of Financial Instruments The carrying amounts of cash and cash equivalents, advances from related party, accounts payable, and accrued liabilities approximate fair value due to the short term maturities of these instruments.</t>
  </si>
  <si>
    <t>Principles of Consolidation</t>
  </si>
  <si>
    <t>Principles of Consolidation The consolidated financial statements include the accounts of Taxus Cardium Pharmaceuticals Group, Inc. and its consolidated subsidiaries, Angionetics Inc., Activation Therapeutics, Inc. and LifeAgain Insurance Solutions, Inc. All significant inter-company transactions and balances have been eliminated in consolidation.</t>
  </si>
  <si>
    <t>Preferred Stock</t>
  </si>
  <si>
    <t>Preferred Stock We apply the accounting standards for distinguishing liabilities from equity when determining the classification and measurement of our preferred stock. Shares that are subject to mandatory redemption, if any, are classified as liability instruments and are measured at fair value. We classify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t>
  </si>
  <si>
    <t>Research and Development</t>
  </si>
  <si>
    <t>Research and Development In accordance with Accounting Standard Codification (“ASC”) Topic 730 “Research and Development”,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t>
  </si>
  <si>
    <t>Common Stock Purchase Warrants</t>
  </si>
  <si>
    <t>Common Stock Purchase Warrants We account for common stock purchase warrants issued in connection with capital financing transactions in accordance with the provisions of ASC Topic 815 “Derivatives and Hedging”. Based upon the provisions of ASC Topic 815, we classify as equity any contracts that (i) require physical settlement or net-share settlement or (ii) give the Company a choice of net-cash settlement or settlement in its own shares (physical settlement or net-share settlement). We classify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Earnings (Loss) Per Common Share</t>
  </si>
  <si>
    <t>Earnings (Loss) Per Common Share We compute earnings (loss) per share, in accordance with ASC Topic 260 “Earnings per Share”, which requires dual presentation of basic and diluted earnings per share. Basic earnings (loss) per common share is computed by dividing earnings (loss) by the weighted average number of common shares outstanding during the period. Diluted earnings (loss) per common share is computed by dividing earnings (loss) by the weighted average number of common shares outstanding, plus the issuance of common shares, if dilutive, that could result from the exercise of outstanding stock options and warrants. As of March 31, 2016 and 2015, potentially dilutive securities consist of preferred stock convertible into 3,468,804 and 1,826,381 shares of common stock, respectively and outstanding stock options and warrants to acquire 7,442,598 and 3,793,492 shares of common stock, respectively. These potentially dilutive securities were not included in the calculation of loss per common share for the three months ended March 31, 2016 or 2015 because their effect would be anti-dilutive.</t>
  </si>
  <si>
    <t>Stock-Based Compensation</t>
  </si>
  <si>
    <t>Stock-Based Compensation Stock-based compensation expense is recognized on a straight-line basis over the requisite service period of the award, which is generally the vesting term of the award. Total stock-based compensation expense included in the condensed consolidated statements of operations was allocated to research and development and general and administrative expenses as follows:
For the Three Months Ended March 31,
2016
2015
(unaudited)
Research and development
$
—
$
—
General and administrative
25,530
117,447
Total stock-based compensation
$
25,530
$
117,447</t>
  </si>
  <si>
    <t>Recent Accounting Pronouncements</t>
  </si>
  <si>
    <t>Recent Accounting Pronouncements In March, 2016, the Financial Accounting Standards Board (“FASB”) issued ASU 2016-09, Compensation – Stock Compensation (Topic 718): Improvements to Employee Share-Based Payment Accounting In February 2016, the FASB issued ASU 2016-02, Leases (Topic 842). In November 2015, the FASB issued ASU 2015-17, Balance Sheet Classification of Deferred Taxes In August 2014, the FASB issued Accounting Standards Update ASU 2014-15, Presentation of Financial Statements—Going Concern (Subtopic 205-40): Disclosure of Uncertainties about an Entity’s Ability to Continue as a Going Concern</t>
  </si>
  <si>
    <t>Summary of Significant Accounting Policies (Tables)</t>
  </si>
  <si>
    <t>Summary of Stock-Based Compensation Allocated to Research, Development, General and Administrative Expenses</t>
  </si>
  <si>
    <t>Total stock-based compensation expense included in the condensed consolidated statements of operations was allocated to research and development and general and administrative expenses as follows:
For the Three Months Ended March 31,
2016
2015
(unaudited)
Research and development
$
—
$
—
General and administrative
25,530
117,447
Total stock-based compensation
$
25,530
$
117,447</t>
  </si>
  <si>
    <t>Accrued Liabilities (Tables)</t>
  </si>
  <si>
    <t>Summary of Accrued Liabilities</t>
  </si>
  <si>
    <t>Accrued liabilities consisted of the following:
March 31, 2016 (unaudited)
December 31, 2015
Payroll and benefits
$
890,678
$
789,852
Other
377,900
305,000
Total
$
1,268,578
$
1,094,852</t>
  </si>
  <si>
    <t>Stockholders' Equity (Tables)</t>
  </si>
  <si>
    <t>Schedule of Shares Outstanding</t>
  </si>
  <si>
    <t>At March 31, 2016, the following shares were outstanding under the option plan:
Plan
Shares Outstanding
Shares Available for Issuance
2005 Equity Incentive Plan
17,000
—</t>
  </si>
  <si>
    <t>Summary of Stock Option and Warrant Activity under 2005 Equity Incentive Plan and Warrants Issued Outside of Plan to Employees and Consultants</t>
  </si>
  <si>
    <t>The following is a summary of stock option and warrant activity under the 2005 Equity Incentive Plan as well as the warrants issued outside of the plan to employees and consultants, during the three months ended March 31, 2016:
Number of Options or Warrants
Weighted Average Exercise Price
Weighted Average Remaining Contractual Life (in years)
Balance outstanding, December 31, 2015
7,337,598
$
0.94
8.62
Granted
—
—
—
Cancelled (unvested)
—
—
—
Expired (vested)
(45,000
)
32.67
—
Balance outstanding, March 31, 2016
7,292,598
$
0.74
8.42
Balance exercisable, March 31, 2016
7,034,091
$
0.75
8.40</t>
  </si>
  <si>
    <t>Summary of Outstanding Warrants</t>
  </si>
  <si>
    <t>The following table summarizes outstanding warrants as of March 31, 2016:
Number of Warrants
Weighted Average Exercise Price
Weighted Average Remaining Contractual Life (in years)
Balance outstanding, December 31, 2015
716,748
$
15.98
0.20
Warrants expired
(566,748
)
12.80
—
Balance outstanding, March 31, 2016
150,000
$
28.00
0.01
Warrants exercisable at March 31, 2016
150,000
$
28.00
0.01</t>
  </si>
  <si>
    <t>Organization and Liquidity - Additional Information (Detail)</t>
  </si>
  <si>
    <t>Sep. 28, 2016USD ($)shares</t>
  </si>
  <si>
    <t>Jul. 05, 2016USD ($)shares</t>
  </si>
  <si>
    <t>Jun. 07, 2016USD ($)EmployeeTrancheshares</t>
  </si>
  <si>
    <t>Mar. 18, 2016USD ($)</t>
  </si>
  <si>
    <t>Apr. 04, 2015USD ($)shares</t>
  </si>
  <si>
    <t>Mar. 31, 2016USD ($)shares</t>
  </si>
  <si>
    <t>Dec. 31, 2015USD ($)shares</t>
  </si>
  <si>
    <t>Mar. 31, 2015USD ($)</t>
  </si>
  <si>
    <t>Dec. 31, 2014USD ($)</t>
  </si>
  <si>
    <t>Organization, Nature Of Operations And Liquidity [Line Items]</t>
  </si>
  <si>
    <t>Incorporation date</t>
  </si>
  <si>
    <t>Dec. 22,
		2003</t>
  </si>
  <si>
    <t>Working capital deficit</t>
  </si>
  <si>
    <t>Majority of shareholders' consent to incur indebtedness other than specified permitted indebtedness</t>
  </si>
  <si>
    <t>Two-thirds</t>
  </si>
  <si>
    <t>Subscription value of preferred shares</t>
  </si>
  <si>
    <t>Proceeds from issuance of preferred stock</t>
  </si>
  <si>
    <t>Preferred stock, shares authorized | shares</t>
  </si>
  <si>
    <t>Preferred stock, shares issued | shares</t>
  </si>
  <si>
    <t>Pineworld Capital Limited [Member] | Series A Convertible Preferred Stock [Member]</t>
  </si>
  <si>
    <t>Pineworld Capital Limited [Member] | Subsequent Event [Member]</t>
  </si>
  <si>
    <t>Anti-dilution protection of equity interest</t>
  </si>
  <si>
    <t>15.00%</t>
  </si>
  <si>
    <t>Anti-dilution protection of post-money valuation</t>
  </si>
  <si>
    <t>Number of tranches | Tranche</t>
  </si>
  <si>
    <t>Pineworld Capital Limited [Member] | Subsequent Event [Member] | Series A Convertible Preferred Stock [Member]</t>
  </si>
  <si>
    <t>Pineworld Capital Limited [Member] | Subsequent Event [Member] | Series A Convertible Preferred Stock [Member] | Initial Tranche [Member]</t>
  </si>
  <si>
    <t>Pineworld Capital Limited [Member] | Subsequent Event [Member] | Series A Convertible Preferred Stock [Member] | Second Tranche [Member]</t>
  </si>
  <si>
    <t>Angionetics Inc. [Member] | Pineworld Capital Limited [Member]</t>
  </si>
  <si>
    <t>Angionetics Inc. [Member] | Pineworld Capital Limited [Member] | Subsequent Event [Member]</t>
  </si>
  <si>
    <t>Angionetics Inc. [Member] | Pineworld Capital Limited [Member] | Subsequent Event [Member] | Second Tranche [Member]</t>
  </si>
  <si>
    <t>Angionetics Inc. [Member] | Pineworld Capital Limited [Member] | Subsequent Event [Member] | Series A Convertible Preferred Stock [Member] | Share Purchase Agreement [Member]</t>
  </si>
  <si>
    <t>Huapont Life Sciences [Member] | Subsequent Event [Member]</t>
  </si>
  <si>
    <t>Revenues</t>
  </si>
  <si>
    <t>Huapont Life Sciences [Member] | Subsequent Event [Member] | Shenzhen Stock Exchange [Member]</t>
  </si>
  <si>
    <t>Current market capitalization</t>
  </si>
  <si>
    <t>Huapont Life Sciences [Member] | Subsequent Event [Member] | Mainland China [Member]</t>
  </si>
  <si>
    <t>Number of employees | Employee</t>
  </si>
  <si>
    <t>Shenzhen Qianhai Taxus [Member]</t>
  </si>
  <si>
    <t>Business acquisition, date of agreement</t>
  </si>
  <si>
    <t>Apr. 4,
		2015</t>
  </si>
  <si>
    <t>Business acquisition, purchase of number of shares | shares</t>
  </si>
  <si>
    <t>Business acquisition, purchase price</t>
  </si>
  <si>
    <t>Payment for business acquisition</t>
  </si>
  <si>
    <t>Summary of Significant Accounting Policies - Additional Information (Detail) - shares</t>
  </si>
  <si>
    <t>Percentage of inventory reserve</t>
  </si>
  <si>
    <t>100.00%</t>
  </si>
  <si>
    <t>Preferred stock converted into common stock</t>
  </si>
  <si>
    <t>Outstanding stock options and warrants</t>
  </si>
  <si>
    <t>Dilutive securities not included in calculation of loss per common share</t>
  </si>
  <si>
    <t>Summary of Significant Accounting Policies - Summary of Stock-Based Compensation Allocated to Research, Development, General and Administrative Expenses (Detail) - USD ($)</t>
  </si>
  <si>
    <t>Share-based Compensation Arrangement by Share-based Payment Award, Compensation Cost [Line Items]</t>
  </si>
  <si>
    <t>Total stock-based compensation</t>
  </si>
  <si>
    <t>General and Administrative [Member]</t>
  </si>
  <si>
    <t>Accrued Liabilities - Summary of Accrued Liabilities (Detail) - USD ($)</t>
  </si>
  <si>
    <t>Accrued Liabilities Current [Abstract]</t>
  </si>
  <si>
    <t>Payroll and benefits</t>
  </si>
  <si>
    <t>Other</t>
  </si>
  <si>
    <t>Total</t>
  </si>
  <si>
    <t>Advances From Related Party - Officer - Additional Information (Detail) - USD ($)</t>
  </si>
  <si>
    <t>Related party transaction, net expenses paid by chief executive officer</t>
  </si>
  <si>
    <t>Stockholders' Equity - Additional Information (Detail) - USD ($)</t>
  </si>
  <si>
    <t>Mar. 18, 2016</t>
  </si>
  <si>
    <t>Jul. 22, 2015</t>
  </si>
  <si>
    <t>Apr. 04, 2015</t>
  </si>
  <si>
    <t>Apr. 04, 2013</t>
  </si>
  <si>
    <t>Stockholders Equity [Line Items]</t>
  </si>
  <si>
    <t>Exchange and Redemption Agreement with Sabby Healthcare Volatility Master Fund, Ltd. [Member]</t>
  </si>
  <si>
    <t>Increase in common stock outstanding, percentage</t>
  </si>
  <si>
    <t>26.00%</t>
  </si>
  <si>
    <t>Granted common stock purchase warrants</t>
  </si>
  <si>
    <t>Additional warrant shares to be granted</t>
  </si>
  <si>
    <t>Common stock purchase warrants outstanding with anti-dilutive provisions</t>
  </si>
  <si>
    <t>Weighted average price of warrant</t>
  </si>
  <si>
    <t>Exchange and Redemption Agreement with Sabby Healthcare Volatility Master Fund, Ltd. [Member] | Series A Convertible Preferred Stock [Member]</t>
  </si>
  <si>
    <t>Effective conversion price per share</t>
  </si>
  <si>
    <t>Stated value per share for redemption</t>
  </si>
  <si>
    <t>Preferred stock redemption period</t>
  </si>
  <si>
    <t>120 days</t>
  </si>
  <si>
    <t>Maximum limit on indebtedness</t>
  </si>
  <si>
    <t>Additional preferred stock converted into common stock</t>
  </si>
  <si>
    <t>Exchange and Redemption Agreement with Sabby Healthcare Volatility Master Fund, Ltd. [Member] | Series A Convertible Preferred Stock [Member] | Maximum [Member]</t>
  </si>
  <si>
    <t>Exchange and Redemption Agreement with Sabby Healthcare Volatility Master Fund, Ltd. [Member] | Series A Convertible Preferred Stock [Member] | Minimum [Member]</t>
  </si>
  <si>
    <t>Exchange and Redemption Agreement with Sabby Healthcare Volatility Master Fund, Ltd. [Member] | Share Purchase Agreement [Member] | Maximum [Member]</t>
  </si>
  <si>
    <t>Percentage of common stock issued and outstanding</t>
  </si>
  <si>
    <t>10.00%</t>
  </si>
  <si>
    <t>Exchange and Redemption Agreement with Sabby Healthcare Volatility Master Fund, Ltd. [Member] | Share Purchase Agreement [Member] | Series A Convertible Preferred Stock [Member]</t>
  </si>
  <si>
    <t>Hypothetical Conversion on Exchange and Redemption Agreement with Sabby Healthcare Volatility Master Fund, Ltd. [Member] | Series A Convertible Preferred Stock [Member]</t>
  </si>
  <si>
    <t>Business acquisition, purchase of number of shares</t>
  </si>
  <si>
    <t>Stockholders' Equity - Additional Information 1 (Detail) - USD ($)</t>
  </si>
  <si>
    <t>Aug. 04, 2015</t>
  </si>
  <si>
    <t>May 08, 2015</t>
  </si>
  <si>
    <t>May 01, 2015</t>
  </si>
  <si>
    <t>Mar. 23, 2015</t>
  </si>
  <si>
    <t>Feb. 28, 2014</t>
  </si>
  <si>
    <t>Unvested stock-based compensation at fair value of remaining shares</t>
  </si>
  <si>
    <t>Intrinsic value of options outstanding</t>
  </si>
  <si>
    <t>Intrinsic value of options exercisable</t>
  </si>
  <si>
    <t>Directors [Member] | Non-qualified Stock Options [Member]</t>
  </si>
  <si>
    <t>Options expiration term</t>
  </si>
  <si>
    <t>7 years</t>
  </si>
  <si>
    <t>Non-qualified stock options issued to directors</t>
  </si>
  <si>
    <t>Options exercise price per share</t>
  </si>
  <si>
    <t>Stock options fair value per share</t>
  </si>
  <si>
    <t>2005 Equity Incentive Plan [Member]</t>
  </si>
  <si>
    <t>Common stock reserved for issuance</t>
  </si>
  <si>
    <t>Plan expiration date</t>
  </si>
  <si>
    <t>Oct. 20,
		2015</t>
  </si>
  <si>
    <t>10 years</t>
  </si>
  <si>
    <t>2005 Equity Incentive Plan [Member] | Directors, Officers and Chief Medical Advisor [Member]</t>
  </si>
  <si>
    <t>Common stock warrants, issued</t>
  </si>
  <si>
    <t>Common stock warrants, term</t>
  </si>
  <si>
    <t>Common stock warrants, exercise price</t>
  </si>
  <si>
    <t>Common stock warrants, premium percentage</t>
  </si>
  <si>
    <t>216.00%</t>
  </si>
  <si>
    <t>57.00%</t>
  </si>
  <si>
    <t>Common stock warrants, fair value per share</t>
  </si>
  <si>
    <t>2005 Equity Incentive Plan [Member] | Directors and Employees [Member]</t>
  </si>
  <si>
    <t>20.00%</t>
  </si>
  <si>
    <t>Common stock warrants, vested</t>
  </si>
  <si>
    <t>Vesting period</t>
  </si>
  <si>
    <t>1 year</t>
  </si>
  <si>
    <t>2005 Equity Incentive Plan [Member] | Directors and Employees [Member] | 1 Year Cliff Vesting [Member]</t>
  </si>
  <si>
    <t>2005 Equity Incentive Plan [Member] | Consultant [Member]</t>
  </si>
  <si>
    <t>33.00%</t>
  </si>
  <si>
    <t>Agreement termination date</t>
  </si>
  <si>
    <t>Aug. 4,
		2015</t>
  </si>
  <si>
    <t>Common stock warrants cancelled</t>
  </si>
  <si>
    <t>2005 Equity Incentive Plan [Member] | Consultant [Member] | Warrants Vested Over Three Quarters [Member]</t>
  </si>
  <si>
    <t>Stockholders' Equity - Schedule of Shares Outstanding (Detail) - shares</t>
  </si>
  <si>
    <t>Share-based Compensation Arrangement by Share-based Payment Award [Line Items]</t>
  </si>
  <si>
    <t>2005 Equity Incentive Plan, Shares Outstanding</t>
  </si>
  <si>
    <t>Stockholders' Equity - Summary of Stock Option and Warrant Activity under 2005 Equity Incentive Plan and Warrants Issued Outside of Plan to Employees and Consultants (Detail) - $ / shares</t>
  </si>
  <si>
    <t>12 Months Ended</t>
  </si>
  <si>
    <t>Disclosure Of Compensation Related Costs Sharebased Payments [Abstract]</t>
  </si>
  <si>
    <t>Number of Options or Warrants, Balance outstanding, Beginning Balance</t>
  </si>
  <si>
    <t>Number of Options or Warrants, Expired (vested)</t>
  </si>
  <si>
    <t>Number of Options or Warrants, Balance outstanding, Ending Balance</t>
  </si>
  <si>
    <t>Number of Options or Warrants, Exercisable, Ending Balance</t>
  </si>
  <si>
    <t>Weighted Average Exercise Price, Balance outstanding, Beginning Balance</t>
  </si>
  <si>
    <t>Weighted Average Exercise Price, Expired (vested)</t>
  </si>
  <si>
    <t>Weighted Average Exercise Price, Balance outstanding, Ending Balance</t>
  </si>
  <si>
    <t>Weighted Average Exercise Price, Exercisable, Ending Balance</t>
  </si>
  <si>
    <t>Weighted Average Remaining Contractual Life (in years), Balance</t>
  </si>
  <si>
    <t>8 years 5 months 1 day</t>
  </si>
  <si>
    <t>8 years 7 months 13 days</t>
  </si>
  <si>
    <t>Weighted Average Remaining Contractual Life (in years), Exercisable, Ending Balance</t>
  </si>
  <si>
    <t>8 years 4 months 24 days</t>
  </si>
  <si>
    <t>Stockholders' Equity - Summary of Outstanding Warrants (Detail) - Warrants [Member] - $ / shares</t>
  </si>
  <si>
    <t>Class Of Warrant Or Right [Line Items]</t>
  </si>
  <si>
    <t>Balance outstanding, Beginning, Number of Warrants</t>
  </si>
  <si>
    <t>Warrants expired, Number of Warrants</t>
  </si>
  <si>
    <t>Balance outstanding, Ending, Number of Warrants</t>
  </si>
  <si>
    <t>Warrants exercisable at March 31, 2016, Number of Warrants</t>
  </si>
  <si>
    <t>Balance outstanding, Beginning, Weighted Average Exercise Price</t>
  </si>
  <si>
    <t>Warrants expired, Weighted Average Exercise Price</t>
  </si>
  <si>
    <t>Balance outstanding, Ending, Weighted Average Exercise Price</t>
  </si>
  <si>
    <t>Warrants exercisable at March 31, 2016, Weighted Average Exercise Price</t>
  </si>
  <si>
    <t>Balance outstanding, Weighted Average Remaining Contractual Life (in years)</t>
  </si>
  <si>
    <t>4 days</t>
  </si>
  <si>
    <t>2 months 12 days</t>
  </si>
  <si>
    <t>Warrants exercisable at March 31, 2016, Weighted Average Remaining Contractual Life (in years)</t>
  </si>
  <si>
    <t>Stockholders' Equity - Additional Information 2 (Detail)</t>
  </si>
  <si>
    <t>Mar. 31, 2016USD ($)</t>
  </si>
  <si>
    <t>Intrinsic value of warrants outstanding</t>
  </si>
  <si>
    <t>Intrinsic value of warrants exercisable</t>
  </si>
  <si>
    <t>Commitments and Contingencies - Additional Information (Detail) - BioRASI LLC [Member] - USD ($)</t>
  </si>
  <si>
    <t>1 Months Ended</t>
  </si>
  <si>
    <t>Oct. 31, 2014</t>
  </si>
  <si>
    <t>Loss Contingencies [Line Items]</t>
  </si>
  <si>
    <t>Complaint filed seeking payments related to clinical trial</t>
  </si>
  <si>
    <t>Provision related to clinical trial</t>
  </si>
  <si>
    <t>Amendment to complaint, description</t>
  </si>
  <si>
    <t>In June of 2015, BioRASI amended the complaint to include as plaintiffs additional parties affiliated with BioRASI including Vendevia Group, LLC, Biosciences Research Ltd., and Progressive Scientific Bioresearch, Ltd.</t>
  </si>
  <si>
    <t>Subsequent Events - Additional Information (Detail)</t>
  </si>
  <si>
    <t>Feb. 28, 2017shares</t>
  </si>
  <si>
    <t>Sep. 23, 2016$ / sharesshares</t>
  </si>
  <si>
    <t>Jun. 23, 2016USD ($)</t>
  </si>
  <si>
    <t>Jun. 06, 2016USD ($)</t>
  </si>
  <si>
    <t>May 04, 2016USD ($)</t>
  </si>
  <si>
    <t>Jul. 22, 2015$ / sharesshares</t>
  </si>
  <si>
    <t>Apr. 04, 2013USD ($)$ / sharesshares</t>
  </si>
  <si>
    <t>Oct. 31, 2005USD ($)</t>
  </si>
  <si>
    <t>Dec. 31, 2015shares</t>
  </si>
  <si>
    <t>Mar. 31, 2015shares</t>
  </si>
  <si>
    <t>Subsequent Event [Line Items]</t>
  </si>
  <si>
    <t>Proceeds from preferred stock issuable | $</t>
  </si>
  <si>
    <t>Weighted average price of warrant | $ / shares</t>
  </si>
  <si>
    <t>Series A Convertible Preferred Stock [Member] | Exchange and Redemption Agreement with Sabby Healthcare Volatility Master Fund, Ltd. [Member]</t>
  </si>
  <si>
    <t>Effective conversion price per share | $ / shares</t>
  </si>
  <si>
    <t>Stated value per share for redemption | $ / shares</t>
  </si>
  <si>
    <t>Angionetics Inc. [Member] | Mainland China [Member] | Pineworld Capital Limited [Member]</t>
  </si>
  <si>
    <t>Royalty payment period</t>
  </si>
  <si>
    <t>quarterly</t>
  </si>
  <si>
    <t>Royalty description</t>
  </si>
  <si>
    <t>The royalty payments commence on the first commercial sale and expire on the earlier of the termination of any patent or regulatory exclusivity in China or fifteen years after the first commercial sale. The term of the agreement continues (unless terminated for breach) until Huapont’s affiliate has no remaining payment obligations to Angionetics.</t>
  </si>
  <si>
    <t>Minimum [Member] | Series A Convertible Preferred Stock [Member] | Exchange and Redemption Agreement with Sabby Healthcare Volatility Master Fund, Ltd. [Member]</t>
  </si>
  <si>
    <t>Maximum [Member] | Series A Convertible Preferred Stock [Member] | Exchange and Redemption Agreement with Sabby Healthcare Volatility Master Fund, Ltd. [Member]</t>
  </si>
  <si>
    <t>Schering AG Technology Transfer Agreement [Member]</t>
  </si>
  <si>
    <t>Technology transaction fees | $</t>
  </si>
  <si>
    <t>Milestone payment obligated as sale of product | $</t>
  </si>
  <si>
    <t>Share Purchase Agreement [Member] | Series A Convertible Preferred Stock [Member] | Exchange and Redemption Agreement with Sabby Healthcare Volatility Master Fund, Ltd. [Member]</t>
  </si>
  <si>
    <t>Subsequent Event [Member] | Office Lease [Member]</t>
  </si>
  <si>
    <t>Lease agreement term</t>
  </si>
  <si>
    <t>38 months</t>
  </si>
  <si>
    <t>Monthly base rent in year one | $</t>
  </si>
  <si>
    <t>Monthly base rent in year two | $</t>
  </si>
  <si>
    <t>Monthly base rent in year three | $</t>
  </si>
  <si>
    <t>Monthly base rent in the final two months of the agreement | $</t>
  </si>
  <si>
    <t>Total base rent over the lease term | $</t>
  </si>
  <si>
    <t>Subsequent Event [Member] | Exchange and Redemption Agreement with Sabby Healthcare Volatility Master Fund, Ltd. [Member]</t>
  </si>
  <si>
    <t>32.00%</t>
  </si>
  <si>
    <t>Subsequent Event [Member] | Series A Convertible Preferred Stock [Member] | Exchange and Redemption Agreement with Sabby Healthcare Volatility Master Fund, Ltd. [Member]</t>
  </si>
  <si>
    <t>Preferred stock redemption date</t>
  </si>
  <si>
    <t>Nov. 29,
		2016</t>
  </si>
  <si>
    <t>Subsequent Event [Member] | Pineworld Capital Limited [Member]</t>
  </si>
  <si>
    <t>Anti-dilution protection of post-money valuation | $</t>
  </si>
  <si>
    <t>Subsequent Event [Member] | Pineworld Capital Limited [Member] | Series A Convertible Preferred Stock [Member]</t>
  </si>
  <si>
    <t>Subsequent Event [Member] | Pineworld Capital Limited [Member] | Series A Convertible Preferred Stock [Member] | Initial Tranche [Member]</t>
  </si>
  <si>
    <t>Subsequent Event [Member] | Pineworld Capital Limited [Member] | Series A Convertible Preferred Stock [Member] | Second Tranche [Member]</t>
  </si>
  <si>
    <t>Subsequent Event [Member] | Angionetics Inc. [Member] | Series A Convertible Preferred Stock [Member]</t>
  </si>
  <si>
    <t>Percentage of stock convertible at pro rata basis</t>
  </si>
  <si>
    <t>Preferred stock conversion basis</t>
  </si>
  <si>
    <t>The Shares are initially convertible on a one to one basis into Angionetics common stock.</t>
  </si>
  <si>
    <t>Subsequent Event [Member] | Angionetics Inc. [Member] | Pineworld Capital Limited [Member]</t>
  </si>
  <si>
    <t>Subsequent Event [Member] | Angionetics Inc. [Member] | Pineworld Capital Limited [Member] | Second Tranche [Member]</t>
  </si>
  <si>
    <t>Subsequent Event [Member] | Angionetics Inc. [Member] | Mainland China [Member] | Pineworld Capital Limited [Member]</t>
  </si>
  <si>
    <t>Royalty expiration period</t>
  </si>
  <si>
    <t>15 years</t>
  </si>
  <si>
    <t>Subsequent Event [Member] | Angionetics Inc. [Member] | Services Agreement [Member]</t>
  </si>
  <si>
    <t>Facilities costs payment percentage</t>
  </si>
  <si>
    <t>70.00%</t>
  </si>
  <si>
    <t>Subsequent Event [Member] | Huapont Life Sciences [Member]</t>
  </si>
  <si>
    <t>Revenues | $</t>
  </si>
  <si>
    <t>Subsequent Event [Member] | Huapont Life Sciences [Member] | Shenzhen Stock Exchange [Member]</t>
  </si>
  <si>
    <t>Current market capitalization | $</t>
  </si>
  <si>
    <t>Subsequent Event [Member] | Huapont Life Sciences [Member] | Mainland China [Member]</t>
  </si>
  <si>
    <t>Subsequent Event [Member] | Minimum [Member] | Series A Convertible Preferred Stock [Member] | Exchange and Redemption Agreement with Sabby Healthcare Volatility Master Fund, Ltd. [Member]</t>
  </si>
  <si>
    <t>Subsequent Event [Member] | Minimum [Member] | Angionetics Inc. [Member] | Mainland China [Member] | Pineworld Capital Limited [Member]</t>
  </si>
  <si>
    <t>Royalty percentage on net sales</t>
  </si>
  <si>
    <t>5.00%</t>
  </si>
  <si>
    <t>Subsequent Event [Member] | Maximum [Member] | Series A Convertible Preferred Stock [Member] | Exchange and Redemption Agreement with Sabby Healthcare Volatility Master Fund, Ltd. [Member]</t>
  </si>
  <si>
    <t>Subsequent Event [Member] | Maximum [Member] | Angionetics Inc. [Member] | Mainland China [Member] | Pineworld Capital Limited [Member]</t>
  </si>
  <si>
    <t>Subsequent Event [Member] | Contribution Agreement [Member] | Angionetics Inc. [Member]</t>
  </si>
  <si>
    <t>Technology fee payable upon earlier of qualified initial public offering | $</t>
  </si>
  <si>
    <t>Shares lock up period</t>
  </si>
  <si>
    <t>12 months</t>
  </si>
  <si>
    <t>Subsequent Event [Member] | Contribution Agreement [Member] | Minimum [Member] | Angionetics Inc. [Member]</t>
  </si>
  <si>
    <t>Percentage of outstanding capital stock</t>
  </si>
  <si>
    <t>9.99%</t>
  </si>
  <si>
    <t>Subsequent Event [Member] | Bayer Pharma AG [Member] | Angionetics Inc. [Member]</t>
  </si>
  <si>
    <t>Transfer agreement description</t>
  </si>
  <si>
    <t>Bayer Pharma AG agreed to the transfer of the Technology Transfer Agreement from Taxus Cardium to Angionetics.  Accordingly, Angionetics has assumed the obligation for any milestone payment required to be paid to Bayer Pharma AG.</t>
  </si>
  <si>
    <t>Royalties to net sales of other product</t>
  </si>
  <si>
    <t>4.00%</t>
  </si>
  <si>
    <t>Sales under transfer agreement | $</t>
  </si>
  <si>
    <t>Subsequent Event [Member] | Bayer Pharma AG [Member] | Angionetics Inc. [Member] | FGF-4 Based Product Without Infringe Patent [Member]</t>
  </si>
  <si>
    <t>2.50%</t>
  </si>
  <si>
    <t>Subsequent Event [Member] | Bayer Pharma AG [Member] | Angionetics Inc. [Member] | Other Products Without Infringe Patent [Member]</t>
  </si>
  <si>
    <t>2.00%</t>
  </si>
  <si>
    <t>Subsequent Event [Member] | Share Purchase Agreement [Member] | Angionetics Inc. [Member] | Pineworld Capital Limited [Member] | Series A Convertible Preferred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772320</v>
      </c>
    </row>
    <row r="12" spans="1:3">
      <c r="A12" s="4" t="s">
        <v>19</v>
      </c>
      <c r="B12" s="4" t="s">
        <v>20</v>
      </c>
    </row>
    <row r="13" spans="1:3">
      <c r="A13" s="4" t="s">
        <v>21</v>
      </c>
      <c r="B13" s="4" t="s">
        <v>22</v>
      </c>
    </row>
    <row r="14" spans="1:3">
      <c r="A14" s="4" t="s">
        <v>23</v>
      </c>
      <c r="C14" s="5" t="n">
        <v>14273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88</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row r="14" spans="1:2">
      <c r="A14" s="4" t="s">
        <v>128</v>
      </c>
      <c r="B14" s="4" t="s">
        <v>129</v>
      </c>
    </row>
    <row r="15" spans="1:2">
      <c r="A15" s="4" t="s">
        <v>130</v>
      </c>
      <c r="B15"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88</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93</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99</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2"/>
    <col customWidth="1" max="5" min="5" width="21"/>
    <col customWidth="1" max="6" min="6" width="27"/>
    <col customWidth="1" max="7" min="7" width="27"/>
    <col customWidth="1" max="8" min="8" width="27"/>
    <col customWidth="1" max="9" min="9" width="21"/>
    <col customWidth="1" max="10" min="10" width="21"/>
  </cols>
  <sheetData>
    <row r="1" spans="1:10">
      <c r="A1" s="1" t="s">
        <v>145</v>
      </c>
      <c r="B1" s="2" t="s">
        <v>146</v>
      </c>
      <c r="C1" s="2" t="s">
        <v>147</v>
      </c>
      <c r="D1" s="2" t="s">
        <v>148</v>
      </c>
      <c r="E1" s="2" t="s">
        <v>149</v>
      </c>
      <c r="F1" s="2" t="s">
        <v>150</v>
      </c>
      <c r="G1" s="2" t="s">
        <v>151</v>
      </c>
      <c r="H1" s="2" t="s">
        <v>152</v>
      </c>
      <c r="I1" s="2" t="s">
        <v>153</v>
      </c>
      <c r="J1" s="2" t="s">
        <v>154</v>
      </c>
    </row>
    <row r="2" spans="1:10">
      <c r="A2" s="3" t="s">
        <v>155</v>
      </c>
    </row>
    <row r="3" spans="1:10">
      <c r="A3" s="4" t="s">
        <v>156</v>
      </c>
      <c r="G3" s="4" t="s">
        <v>157</v>
      </c>
    </row>
    <row r="4" spans="1:10">
      <c r="A4" s="4" t="s">
        <v>27</v>
      </c>
      <c r="G4" s="7" t="n">
        <v>119275</v>
      </c>
      <c r="H4" s="7" t="n">
        <v>21547</v>
      </c>
      <c r="I4" s="7" t="n">
        <v>8866</v>
      </c>
      <c r="J4" s="7" t="n">
        <v>216733</v>
      </c>
    </row>
    <row r="5" spans="1:10">
      <c r="A5" s="4" t="s">
        <v>158</v>
      </c>
      <c r="G5" s="7" t="n">
        <v>3900000</v>
      </c>
    </row>
    <row r="6" spans="1:10">
      <c r="A6" s="4" t="s">
        <v>159</v>
      </c>
      <c r="G6" s="4" t="s">
        <v>160</v>
      </c>
    </row>
    <row r="7" spans="1:10">
      <c r="A7" s="4" t="s">
        <v>161</v>
      </c>
      <c r="G7" s="7" t="n">
        <v>250000</v>
      </c>
    </row>
    <row r="8" spans="1:10">
      <c r="A8" s="4" t="s">
        <v>162</v>
      </c>
      <c r="G8" s="7" t="n">
        <v>250000</v>
      </c>
    </row>
    <row r="9" spans="1:10">
      <c r="A9" s="4" t="s">
        <v>48</v>
      </c>
    </row>
    <row r="10" spans="1:10">
      <c r="A10" s="3" t="s">
        <v>155</v>
      </c>
    </row>
    <row r="11" spans="1:10">
      <c r="A11" s="4" t="s">
        <v>163</v>
      </c>
      <c r="G11" s="5" t="n">
        <v>40000000</v>
      </c>
      <c r="H11" s="5" t="n">
        <v>40000000</v>
      </c>
    </row>
    <row r="12" spans="1:10">
      <c r="A12" s="4" t="s">
        <v>164</v>
      </c>
      <c r="G12" s="5" t="n">
        <v>1041</v>
      </c>
      <c r="H12" s="5" t="n">
        <v>1041</v>
      </c>
    </row>
    <row r="13" spans="1:10">
      <c r="A13" s="4" t="s">
        <v>165</v>
      </c>
    </row>
    <row r="14" spans="1:10">
      <c r="A14" s="3" t="s">
        <v>155</v>
      </c>
    </row>
    <row r="15" spans="1:10">
      <c r="A15" s="4" t="s">
        <v>162</v>
      </c>
      <c r="E15" s="7" t="n">
        <v>250000</v>
      </c>
    </row>
    <row r="16" spans="1:10">
      <c r="A16" s="4" t="s">
        <v>166</v>
      </c>
    </row>
    <row r="17" spans="1:10">
      <c r="A17" s="3" t="s">
        <v>155</v>
      </c>
    </row>
    <row r="18" spans="1:10">
      <c r="A18" s="4" t="s">
        <v>167</v>
      </c>
      <c r="D18" s="4" t="s">
        <v>168</v>
      </c>
    </row>
    <row r="19" spans="1:10">
      <c r="A19" s="4" t="s">
        <v>169</v>
      </c>
      <c r="D19" s="7" t="n">
        <v>20000000</v>
      </c>
    </row>
    <row r="20" spans="1:10">
      <c r="A20" s="4" t="s">
        <v>170</v>
      </c>
      <c r="D20" s="5" t="n">
        <v>2</v>
      </c>
    </row>
    <row r="21" spans="1:10">
      <c r="A21" s="4" t="s">
        <v>171</v>
      </c>
    </row>
    <row r="22" spans="1:10">
      <c r="A22" s="3" t="s">
        <v>155</v>
      </c>
    </row>
    <row r="23" spans="1:10">
      <c r="A23" s="4" t="s">
        <v>162</v>
      </c>
      <c r="C23" s="7" t="n">
        <v>750000</v>
      </c>
    </row>
    <row r="24" spans="1:10">
      <c r="A24" s="4" t="s">
        <v>172</v>
      </c>
    </row>
    <row r="25" spans="1:10">
      <c r="A25" s="3" t="s">
        <v>155</v>
      </c>
    </row>
    <row r="26" spans="1:10">
      <c r="A26" s="4" t="s">
        <v>162</v>
      </c>
      <c r="C26" s="7" t="n">
        <v>1000000</v>
      </c>
    </row>
    <row r="27" spans="1:10">
      <c r="A27" s="4" t="s">
        <v>163</v>
      </c>
      <c r="C27" s="5" t="n">
        <v>200000</v>
      </c>
    </row>
    <row r="28" spans="1:10">
      <c r="A28" s="4" t="s">
        <v>164</v>
      </c>
      <c r="C28" s="5" t="n">
        <v>200000</v>
      </c>
    </row>
    <row r="29" spans="1:10">
      <c r="A29" s="4" t="s">
        <v>173</v>
      </c>
    </row>
    <row r="30" spans="1:10">
      <c r="A30" s="3" t="s">
        <v>155</v>
      </c>
    </row>
    <row r="31" spans="1:10">
      <c r="A31" s="4" t="s">
        <v>162</v>
      </c>
      <c r="D31" s="7" t="n">
        <v>2000000</v>
      </c>
    </row>
    <row r="32" spans="1:10">
      <c r="A32" s="4" t="s">
        <v>163</v>
      </c>
      <c r="D32" s="5" t="n">
        <v>400000</v>
      </c>
    </row>
    <row r="33" spans="1:10">
      <c r="A33" s="4" t="s">
        <v>164</v>
      </c>
      <c r="B33" s="5" t="n">
        <v>400000</v>
      </c>
    </row>
    <row r="34" spans="1:10">
      <c r="A34" s="4" t="s">
        <v>174</v>
      </c>
    </row>
    <row r="35" spans="1:10">
      <c r="A35" s="3" t="s">
        <v>155</v>
      </c>
    </row>
    <row r="36" spans="1:10">
      <c r="A36" s="4" t="s">
        <v>161</v>
      </c>
      <c r="E36" s="7" t="n">
        <v>250000</v>
      </c>
    </row>
    <row r="37" spans="1:10">
      <c r="A37" s="4" t="s">
        <v>175</v>
      </c>
    </row>
    <row r="38" spans="1:10">
      <c r="A38" s="3" t="s">
        <v>155</v>
      </c>
    </row>
    <row r="39" spans="1:10">
      <c r="A39" s="4" t="s">
        <v>162</v>
      </c>
      <c r="C39" s="7" t="n">
        <v>250000</v>
      </c>
    </row>
    <row r="40" spans="1:10">
      <c r="A40" s="4" t="s">
        <v>176</v>
      </c>
    </row>
    <row r="41" spans="1:10">
      <c r="A41" s="3" t="s">
        <v>155</v>
      </c>
    </row>
    <row r="42" spans="1:10">
      <c r="A42" s="4" t="s">
        <v>162</v>
      </c>
      <c r="B42" s="7" t="n">
        <v>2000000</v>
      </c>
    </row>
    <row r="43" spans="1:10">
      <c r="A43" s="4" t="s">
        <v>177</v>
      </c>
    </row>
    <row r="44" spans="1:10">
      <c r="A44" s="3" t="s">
        <v>155</v>
      </c>
    </row>
    <row r="45" spans="1:10">
      <c r="A45" s="4" t="s">
        <v>162</v>
      </c>
      <c r="D45" s="7" t="n">
        <v>3000000</v>
      </c>
    </row>
    <row r="46" spans="1:10">
      <c r="A46" s="4" t="s">
        <v>163</v>
      </c>
      <c r="D46" s="5" t="n">
        <v>600000</v>
      </c>
    </row>
    <row r="47" spans="1:10">
      <c r="A47" s="4" t="s">
        <v>178</v>
      </c>
    </row>
    <row r="48" spans="1:10">
      <c r="A48" s="3" t="s">
        <v>155</v>
      </c>
    </row>
    <row r="49" spans="1:10">
      <c r="A49" s="4" t="s">
        <v>179</v>
      </c>
      <c r="D49" s="7" t="n">
        <v>1100000000</v>
      </c>
    </row>
    <row r="50" spans="1:10">
      <c r="A50" s="4" t="s">
        <v>180</v>
      </c>
    </row>
    <row r="51" spans="1:10">
      <c r="A51" s="3" t="s">
        <v>155</v>
      </c>
    </row>
    <row r="52" spans="1:10">
      <c r="A52" s="4" t="s">
        <v>181</v>
      </c>
      <c r="D52" s="7" t="n">
        <v>3000000000</v>
      </c>
    </row>
    <row r="53" spans="1:10">
      <c r="A53" s="4" t="s">
        <v>182</v>
      </c>
    </row>
    <row r="54" spans="1:10">
      <c r="A54" s="3" t="s">
        <v>155</v>
      </c>
    </row>
    <row r="55" spans="1:10">
      <c r="A55" s="4" t="s">
        <v>183</v>
      </c>
      <c r="D55" s="5" t="n">
        <v>7100</v>
      </c>
    </row>
    <row r="56" spans="1:10">
      <c r="A56" s="4" t="s">
        <v>184</v>
      </c>
    </row>
    <row r="57" spans="1:10">
      <c r="A57" s="3" t="s">
        <v>155</v>
      </c>
    </row>
    <row r="58" spans="1:10">
      <c r="A58" s="4" t="s">
        <v>185</v>
      </c>
      <c r="G58" s="4" t="s">
        <v>186</v>
      </c>
    </row>
    <row r="59" spans="1:10">
      <c r="A59" s="4" t="s">
        <v>187</v>
      </c>
      <c r="F59" s="5" t="n">
        <v>600000</v>
      </c>
    </row>
    <row r="60" spans="1:10">
      <c r="A60" s="4" t="s">
        <v>188</v>
      </c>
      <c r="F60" s="7" t="n">
        <v>3000000</v>
      </c>
    </row>
    <row r="61" spans="1:10">
      <c r="A61" s="4" t="s">
        <v>189</v>
      </c>
      <c r="F61" s="7" t="n">
        <v>6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1</v>
      </c>
    </row>
    <row r="3" spans="1:3">
      <c r="A3" s="3" t="s">
        <v>88</v>
      </c>
    </row>
    <row r="4" spans="1:3">
      <c r="A4" s="4" t="s">
        <v>191</v>
      </c>
      <c r="B4" s="4" t="s">
        <v>192</v>
      </c>
    </row>
    <row r="5" spans="1:3">
      <c r="A5" s="4" t="s">
        <v>193</v>
      </c>
      <c r="B5" s="5" t="n">
        <v>3468804</v>
      </c>
      <c r="C5" s="5" t="n">
        <v>1826381</v>
      </c>
    </row>
    <row r="6" spans="1:3">
      <c r="A6" s="4" t="s">
        <v>194</v>
      </c>
      <c r="B6" s="5" t="n">
        <v>7442598</v>
      </c>
      <c r="C6" s="5" t="n">
        <v>3793492</v>
      </c>
    </row>
    <row r="7" spans="1:3">
      <c r="A7" s="4" t="s">
        <v>195</v>
      </c>
      <c r="B7" s="5" t="n">
        <v>0</v>
      </c>
      <c r="C7"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1</v>
      </c>
    </row>
    <row r="3" spans="1:3">
      <c r="A3" s="3" t="s">
        <v>197</v>
      </c>
    </row>
    <row r="4" spans="1:3">
      <c r="A4" s="4" t="s">
        <v>198</v>
      </c>
      <c r="B4" s="7" t="n">
        <v>25530</v>
      </c>
      <c r="C4" s="7" t="n">
        <v>117447</v>
      </c>
    </row>
    <row r="5" spans="1:3">
      <c r="A5" s="4" t="s">
        <v>199</v>
      </c>
    </row>
    <row r="6" spans="1:3">
      <c r="A6" s="3" t="s">
        <v>197</v>
      </c>
    </row>
    <row r="7" spans="1:3">
      <c r="A7" s="4" t="s">
        <v>198</v>
      </c>
      <c r="B7" s="7" t="n">
        <v>25530</v>
      </c>
      <c r="C7" s="7" t="n">
        <v>1174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275</v>
      </c>
      <c r="C3" s="7" t="n">
        <v>21547</v>
      </c>
    </row>
    <row r="4" spans="1:3">
      <c r="A4" s="4" t="s">
        <v>28</v>
      </c>
      <c r="B4" s="5" t="n">
        <v>9231</v>
      </c>
      <c r="C4" s="5" t="n">
        <v>9231</v>
      </c>
    </row>
    <row r="5" spans="1:3">
      <c r="A5" s="4" t="s">
        <v>29</v>
      </c>
      <c r="B5" s="5" t="n">
        <v>128506</v>
      </c>
      <c r="C5" s="5" t="n">
        <v>30778</v>
      </c>
    </row>
    <row r="6" spans="1:3">
      <c r="A6" s="4" t="s">
        <v>30</v>
      </c>
      <c r="B6" s="5" t="n">
        <v>3262</v>
      </c>
      <c r="C6" s="5" t="n">
        <v>6525</v>
      </c>
    </row>
    <row r="7" spans="1:3">
      <c r="A7" s="4" t="s">
        <v>31</v>
      </c>
      <c r="B7" s="5" t="n">
        <v>131768</v>
      </c>
      <c r="C7" s="5" t="n">
        <v>37303</v>
      </c>
    </row>
    <row r="8" spans="1:3">
      <c r="A8" s="3" t="s">
        <v>32</v>
      </c>
    </row>
    <row r="9" spans="1:3">
      <c r="A9" s="4" t="s">
        <v>33</v>
      </c>
      <c r="B9" s="5" t="n">
        <v>1761805</v>
      </c>
      <c r="C9" s="5" t="n">
        <v>1790648</v>
      </c>
    </row>
    <row r="10" spans="1:3">
      <c r="A10" s="4" t="s">
        <v>34</v>
      </c>
      <c r="B10" s="5" t="n">
        <v>1268578</v>
      </c>
      <c r="C10" s="5" t="n">
        <v>1094852</v>
      </c>
    </row>
    <row r="11" spans="1:3">
      <c r="A11" s="4" t="s">
        <v>35</v>
      </c>
      <c r="B11" s="5" t="n">
        <v>1046769</v>
      </c>
      <c r="C11" s="5" t="n">
        <v>946142</v>
      </c>
    </row>
    <row r="12" spans="1:3">
      <c r="A12" s="4" t="s">
        <v>36</v>
      </c>
      <c r="B12" s="5" t="n">
        <v>4077152</v>
      </c>
      <c r="C12" s="5" t="n">
        <v>3831642</v>
      </c>
    </row>
    <row r="13" spans="1:3">
      <c r="A13" s="4" t="s">
        <v>37</v>
      </c>
      <c r="B13" s="5" t="n">
        <v>4077152</v>
      </c>
      <c r="C13" s="5" t="n">
        <v>3831642</v>
      </c>
    </row>
    <row r="14" spans="1:3">
      <c r="A14" s="4" t="s">
        <v>38</v>
      </c>
      <c r="B14" s="4" t="s">
        <v>39</v>
      </c>
      <c r="C14" s="4" t="s">
        <v>39</v>
      </c>
    </row>
    <row r="15" spans="1:3">
      <c r="A15" s="3" t="s">
        <v>40</v>
      </c>
    </row>
    <row r="16" spans="1:3">
      <c r="A16" s="4" t="s">
        <v>41</v>
      </c>
      <c r="B16" s="5" t="n">
        <v>250000</v>
      </c>
    </row>
    <row r="17" spans="1:3">
      <c r="A17" s="4" t="s">
        <v>42</v>
      </c>
      <c r="B17" s="5" t="n">
        <v>1319</v>
      </c>
      <c r="C17" s="5" t="n">
        <v>1319</v>
      </c>
    </row>
    <row r="18" spans="1:3">
      <c r="A18" s="4" t="s">
        <v>43</v>
      </c>
      <c r="B18" s="5" t="n">
        <v>600000</v>
      </c>
      <c r="C18" s="5" t="n">
        <v>600000</v>
      </c>
    </row>
    <row r="19" spans="1:3">
      <c r="A19" s="4" t="s">
        <v>44</v>
      </c>
      <c r="B19" s="5" t="n">
        <v>110789291</v>
      </c>
      <c r="C19" s="5" t="n">
        <v>110763761</v>
      </c>
    </row>
    <row r="20" spans="1:3">
      <c r="A20" s="4" t="s">
        <v>45</v>
      </c>
      <c r="B20" s="5" t="n">
        <v>-115585994</v>
      </c>
      <c r="C20" s="5" t="n">
        <v>-115159419</v>
      </c>
    </row>
    <row r="21" spans="1:3">
      <c r="A21" s="4" t="s">
        <v>46</v>
      </c>
      <c r="B21" s="5" t="n">
        <v>-3945384</v>
      </c>
      <c r="C21" s="5" t="n">
        <v>-3794339</v>
      </c>
    </row>
    <row r="22" spans="1:3">
      <c r="A22" s="4" t="s">
        <v>47</v>
      </c>
      <c r="B22" s="5" t="n">
        <v>131768</v>
      </c>
      <c r="C22" s="5" t="n">
        <v>37303</v>
      </c>
    </row>
    <row r="23" spans="1:3">
      <c r="A23" s="4" t="s">
        <v>48</v>
      </c>
    </row>
    <row r="24" spans="1:3">
      <c r="A24" s="3" t="s">
        <v>40</v>
      </c>
    </row>
    <row r="25" spans="1:3">
      <c r="A25" s="4" t="s">
        <v>49</v>
      </c>
      <c r="B25" s="7" t="n">
        <v>0</v>
      </c>
      <c r="C2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0</v>
      </c>
      <c r="B1" s="2" t="s">
        <v>2</v>
      </c>
      <c r="C1" s="2" t="s">
        <v>25</v>
      </c>
    </row>
    <row r="2" spans="1:3">
      <c r="A2" s="3" t="s">
        <v>201</v>
      </c>
    </row>
    <row r="3" spans="1:3">
      <c r="A3" s="4" t="s">
        <v>202</v>
      </c>
      <c r="B3" s="7" t="n">
        <v>890678</v>
      </c>
      <c r="C3" s="7" t="n">
        <v>789852</v>
      </c>
    </row>
    <row r="4" spans="1:3">
      <c r="A4" s="4" t="s">
        <v>203</v>
      </c>
      <c r="B4" s="5" t="n">
        <v>377900</v>
      </c>
      <c r="C4" s="5" t="n">
        <v>305000</v>
      </c>
    </row>
    <row r="5" spans="1:3">
      <c r="A5" s="4" t="s">
        <v>204</v>
      </c>
      <c r="B5" s="7" t="n">
        <v>1268578</v>
      </c>
      <c r="C5" s="7" t="n">
        <v>109485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96</v>
      </c>
    </row>
    <row r="3" spans="1:3">
      <c r="A3" s="4" t="s">
        <v>206</v>
      </c>
      <c r="B3" s="7" t="n">
        <v>1046769</v>
      </c>
      <c r="C3" s="7" t="n">
        <v>9461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207</v>
      </c>
      <c r="B1" s="2" t="s">
        <v>208</v>
      </c>
      <c r="C1" s="2" t="s">
        <v>209</v>
      </c>
      <c r="D1" s="2" t="s">
        <v>210</v>
      </c>
      <c r="E1" s="2" t="s">
        <v>211</v>
      </c>
      <c r="F1" s="2" t="s">
        <v>2</v>
      </c>
      <c r="G1" s="2" t="s">
        <v>25</v>
      </c>
      <c r="H1" s="2" t="s">
        <v>61</v>
      </c>
    </row>
    <row r="2" spans="1:8">
      <c r="A2" s="3" t="s">
        <v>212</v>
      </c>
    </row>
    <row r="3" spans="1:8">
      <c r="A3" s="4" t="s">
        <v>161</v>
      </c>
      <c r="F3" s="7" t="n">
        <v>250000</v>
      </c>
    </row>
    <row r="4" spans="1:8">
      <c r="A4" s="4" t="s">
        <v>162</v>
      </c>
      <c r="F4" s="7" t="n">
        <v>250000</v>
      </c>
    </row>
    <row r="5" spans="1:8">
      <c r="A5" s="4" t="s">
        <v>193</v>
      </c>
      <c r="F5" s="5" t="n">
        <v>3468804</v>
      </c>
      <c r="H5" s="5" t="n">
        <v>1826381</v>
      </c>
    </row>
    <row r="6" spans="1:8">
      <c r="A6" s="4" t="s">
        <v>54</v>
      </c>
      <c r="F6" s="5" t="n">
        <v>13187544</v>
      </c>
      <c r="G6" s="5" t="n">
        <v>13187544</v>
      </c>
    </row>
    <row r="7" spans="1:8">
      <c r="A7" s="4" t="s">
        <v>48</v>
      </c>
    </row>
    <row r="8" spans="1:8">
      <c r="A8" s="3" t="s">
        <v>212</v>
      </c>
    </row>
    <row r="9" spans="1:8">
      <c r="A9" s="4" t="s">
        <v>56</v>
      </c>
      <c r="F9" s="5" t="n">
        <v>40000000</v>
      </c>
      <c r="G9" s="5" t="n">
        <v>40000000</v>
      </c>
    </row>
    <row r="10" spans="1:8">
      <c r="A10" s="4" t="s">
        <v>58</v>
      </c>
      <c r="F10" s="5" t="n">
        <v>1041</v>
      </c>
      <c r="G10" s="5" t="n">
        <v>1041</v>
      </c>
    </row>
    <row r="11" spans="1:8">
      <c r="A11" s="4" t="s">
        <v>213</v>
      </c>
    </row>
    <row r="12" spans="1:8">
      <c r="A12" s="3" t="s">
        <v>212</v>
      </c>
    </row>
    <row r="13" spans="1:8">
      <c r="A13" s="4" t="s">
        <v>54</v>
      </c>
      <c r="C13" s="5" t="n">
        <v>16656348</v>
      </c>
      <c r="F13" s="5" t="n">
        <v>13187544</v>
      </c>
    </row>
    <row r="14" spans="1:8">
      <c r="A14" s="4" t="s">
        <v>214</v>
      </c>
      <c r="C14" s="4" t="s">
        <v>215</v>
      </c>
    </row>
    <row r="15" spans="1:8">
      <c r="A15" s="4" t="s">
        <v>216</v>
      </c>
      <c r="C15" s="5" t="n">
        <v>3485908</v>
      </c>
    </row>
    <row r="16" spans="1:8">
      <c r="A16" s="4" t="s">
        <v>217</v>
      </c>
      <c r="C16" s="5" t="n">
        <v>3749692</v>
      </c>
    </row>
    <row r="17" spans="1:8">
      <c r="A17" s="4" t="s">
        <v>218</v>
      </c>
      <c r="C17" s="5" t="n">
        <v>7235600</v>
      </c>
    </row>
    <row r="18" spans="1:8">
      <c r="A18" s="4" t="s">
        <v>219</v>
      </c>
      <c r="C18" s="9" t="n">
        <v>0.71</v>
      </c>
    </row>
    <row r="19" spans="1:8">
      <c r="A19" s="4" t="s">
        <v>220</v>
      </c>
    </row>
    <row r="20" spans="1:8">
      <c r="A20" s="3" t="s">
        <v>212</v>
      </c>
    </row>
    <row r="21" spans="1:8">
      <c r="A21" s="4" t="s">
        <v>221</v>
      </c>
      <c r="C21" s="9" t="n">
        <v>0.3</v>
      </c>
    </row>
    <row r="22" spans="1:8">
      <c r="A22" s="4" t="s">
        <v>58</v>
      </c>
      <c r="C22" s="5" t="n">
        <v>1176</v>
      </c>
    </row>
    <row r="23" spans="1:8">
      <c r="A23" s="4" t="s">
        <v>222</v>
      </c>
      <c r="C23" s="7" t="n">
        <v>1000</v>
      </c>
    </row>
    <row r="24" spans="1:8">
      <c r="A24" s="4" t="s">
        <v>223</v>
      </c>
      <c r="C24" s="4" t="s">
        <v>224</v>
      </c>
    </row>
    <row r="25" spans="1:8">
      <c r="A25" s="4" t="s">
        <v>225</v>
      </c>
      <c r="C25" s="7" t="n">
        <v>250000</v>
      </c>
    </row>
    <row r="26" spans="1:8">
      <c r="A26" s="4" t="s">
        <v>193</v>
      </c>
      <c r="C26" s="5" t="n">
        <v>3918667</v>
      </c>
    </row>
    <row r="27" spans="1:8">
      <c r="A27" s="4" t="s">
        <v>226</v>
      </c>
      <c r="C27" s="5" t="n">
        <v>2092350</v>
      </c>
    </row>
    <row r="28" spans="1:8">
      <c r="A28" s="4" t="s">
        <v>227</v>
      </c>
    </row>
    <row r="29" spans="1:8">
      <c r="A29" s="3" t="s">
        <v>212</v>
      </c>
    </row>
    <row r="30" spans="1:8">
      <c r="A30" s="4" t="s">
        <v>221</v>
      </c>
      <c r="C30" s="9" t="n">
        <v>0.64</v>
      </c>
    </row>
    <row r="31" spans="1:8">
      <c r="A31" s="4" t="s">
        <v>228</v>
      </c>
    </row>
    <row r="32" spans="1:8">
      <c r="A32" s="3" t="s">
        <v>212</v>
      </c>
    </row>
    <row r="33" spans="1:8">
      <c r="A33" s="4" t="s">
        <v>221</v>
      </c>
      <c r="C33" s="9" t="n">
        <v>0.3</v>
      </c>
    </row>
    <row r="34" spans="1:8">
      <c r="A34" s="4" t="s">
        <v>229</v>
      </c>
    </row>
    <row r="35" spans="1:8">
      <c r="A35" s="3" t="s">
        <v>212</v>
      </c>
    </row>
    <row r="36" spans="1:8">
      <c r="A36" s="4" t="s">
        <v>230</v>
      </c>
      <c r="E36" s="4" t="s">
        <v>231</v>
      </c>
    </row>
    <row r="37" spans="1:8">
      <c r="A37" s="4" t="s">
        <v>232</v>
      </c>
    </row>
    <row r="38" spans="1:8">
      <c r="A38" s="3" t="s">
        <v>212</v>
      </c>
    </row>
    <row r="39" spans="1:8">
      <c r="A39" s="4" t="s">
        <v>56</v>
      </c>
      <c r="E39" s="5" t="n">
        <v>4012</v>
      </c>
    </row>
    <row r="40" spans="1:8">
      <c r="A40" s="4" t="s">
        <v>162</v>
      </c>
      <c r="E40" s="7" t="n">
        <v>4000000</v>
      </c>
    </row>
    <row r="41" spans="1:8">
      <c r="A41" s="4" t="s">
        <v>221</v>
      </c>
      <c r="E41" s="8" t="n">
        <v>0.6437</v>
      </c>
    </row>
    <row r="42" spans="1:8">
      <c r="A42" s="4" t="s">
        <v>233</v>
      </c>
    </row>
    <row r="43" spans="1:8">
      <c r="A43" s="3" t="s">
        <v>212</v>
      </c>
    </row>
    <row r="44" spans="1:8">
      <c r="A44" s="4" t="s">
        <v>193</v>
      </c>
      <c r="C44" s="5" t="n">
        <v>3468804</v>
      </c>
    </row>
    <row r="45" spans="1:8">
      <c r="A45" s="4" t="s">
        <v>165</v>
      </c>
    </row>
    <row r="46" spans="1:8">
      <c r="A46" s="3" t="s">
        <v>212</v>
      </c>
    </row>
    <row r="47" spans="1:8">
      <c r="A47" s="4" t="s">
        <v>162</v>
      </c>
      <c r="B47" s="7" t="n">
        <v>250000</v>
      </c>
    </row>
    <row r="48" spans="1:8">
      <c r="A48" s="4" t="s">
        <v>174</v>
      </c>
    </row>
    <row r="49" spans="1:8">
      <c r="A49" s="3" t="s">
        <v>212</v>
      </c>
    </row>
    <row r="50" spans="1:8">
      <c r="A50" s="4" t="s">
        <v>161</v>
      </c>
      <c r="B50" s="7" t="n">
        <v>250000</v>
      </c>
    </row>
    <row r="51" spans="1:8">
      <c r="A51" s="4" t="s">
        <v>184</v>
      </c>
    </row>
    <row r="52" spans="1:8">
      <c r="A52" s="3" t="s">
        <v>212</v>
      </c>
    </row>
    <row r="53" spans="1:8">
      <c r="A53" s="4" t="s">
        <v>185</v>
      </c>
      <c r="F53" s="4" t="s">
        <v>186</v>
      </c>
    </row>
    <row r="54" spans="1:8">
      <c r="A54" s="4" t="s">
        <v>234</v>
      </c>
      <c r="D54" s="5" t="n">
        <v>600000</v>
      </c>
    </row>
    <row r="55" spans="1:8">
      <c r="A55" s="4" t="s">
        <v>188</v>
      </c>
      <c r="D55" s="7" t="n">
        <v>3000000</v>
      </c>
    </row>
    <row r="56" spans="1:8">
      <c r="A56" s="4" t="s">
        <v>189</v>
      </c>
      <c r="D56" s="7" t="n">
        <v>6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6"/>
  </cols>
  <sheetData>
    <row r="1" spans="1:7">
      <c r="A1" s="1" t="s">
        <v>235</v>
      </c>
      <c r="B1" s="2" t="s">
        <v>236</v>
      </c>
      <c r="C1" s="2" t="s">
        <v>237</v>
      </c>
      <c r="D1" s="2" t="s">
        <v>238</v>
      </c>
      <c r="E1" s="2" t="s">
        <v>239</v>
      </c>
      <c r="F1" s="2" t="s">
        <v>240</v>
      </c>
      <c r="G1" s="2" t="s">
        <v>2</v>
      </c>
    </row>
    <row r="2" spans="1:7">
      <c r="A2" s="3" t="s">
        <v>212</v>
      </c>
    </row>
    <row r="3" spans="1:7">
      <c r="A3" s="4" t="s">
        <v>241</v>
      </c>
      <c r="G3" s="7" t="n">
        <v>8626</v>
      </c>
    </row>
    <row r="4" spans="1:7">
      <c r="A4" s="4" t="s">
        <v>242</v>
      </c>
      <c r="G4" s="5" t="n">
        <v>0</v>
      </c>
    </row>
    <row r="5" spans="1:7">
      <c r="A5" s="4" t="s">
        <v>243</v>
      </c>
      <c r="G5" s="7" t="n">
        <v>0</v>
      </c>
    </row>
    <row r="6" spans="1:7">
      <c r="A6" s="4" t="s">
        <v>244</v>
      </c>
    </row>
    <row r="7" spans="1:7">
      <c r="A7" s="3" t="s">
        <v>212</v>
      </c>
    </row>
    <row r="8" spans="1:7">
      <c r="A8" s="4" t="s">
        <v>245</v>
      </c>
      <c r="E8" s="4" t="s">
        <v>246</v>
      </c>
    </row>
    <row r="9" spans="1:7">
      <c r="A9" s="4" t="s">
        <v>247</v>
      </c>
      <c r="E9" s="5" t="n">
        <v>10000</v>
      </c>
    </row>
    <row r="10" spans="1:7">
      <c r="A10" s="4" t="s">
        <v>248</v>
      </c>
      <c r="E10" s="9" t="n">
        <v>0.19</v>
      </c>
    </row>
    <row r="11" spans="1:7">
      <c r="A11" s="4" t="s">
        <v>249</v>
      </c>
      <c r="E11" s="9" t="n">
        <v>0.14</v>
      </c>
    </row>
    <row r="12" spans="1:7">
      <c r="A12" s="4" t="s">
        <v>250</v>
      </c>
    </row>
    <row r="13" spans="1:7">
      <c r="A13" s="3" t="s">
        <v>212</v>
      </c>
    </row>
    <row r="14" spans="1:7">
      <c r="A14" s="4" t="s">
        <v>251</v>
      </c>
      <c r="G14" s="5" t="n">
        <v>283058</v>
      </c>
    </row>
    <row r="15" spans="1:7">
      <c r="A15" s="4" t="s">
        <v>252</v>
      </c>
      <c r="G15" s="4" t="s">
        <v>253</v>
      </c>
    </row>
    <row r="16" spans="1:7">
      <c r="A16" s="4" t="s">
        <v>245</v>
      </c>
      <c r="G16" s="4" t="s">
        <v>254</v>
      </c>
    </row>
    <row r="17" spans="1:7">
      <c r="A17" s="4" t="s">
        <v>255</v>
      </c>
    </row>
    <row r="18" spans="1:7">
      <c r="A18" s="3" t="s">
        <v>212</v>
      </c>
    </row>
    <row r="19" spans="1:7">
      <c r="A19" s="4" t="s">
        <v>256</v>
      </c>
      <c r="E19" s="5" t="n">
        <v>1125000</v>
      </c>
      <c r="F19" s="5" t="n">
        <v>1457100</v>
      </c>
    </row>
    <row r="20" spans="1:7">
      <c r="A20" s="4" t="s">
        <v>257</v>
      </c>
      <c r="E20" s="4" t="s">
        <v>254</v>
      </c>
      <c r="F20" s="4" t="s">
        <v>254</v>
      </c>
    </row>
    <row r="21" spans="1:7">
      <c r="A21" s="4" t="s">
        <v>258</v>
      </c>
      <c r="E21" s="9" t="n">
        <v>0.6</v>
      </c>
      <c r="F21" s="9" t="n">
        <v>0.8</v>
      </c>
    </row>
    <row r="22" spans="1:7">
      <c r="A22" s="4" t="s">
        <v>259</v>
      </c>
      <c r="E22" s="4" t="s">
        <v>260</v>
      </c>
      <c r="F22" s="4" t="s">
        <v>261</v>
      </c>
    </row>
    <row r="23" spans="1:7">
      <c r="A23" s="4" t="s">
        <v>262</v>
      </c>
      <c r="E23" s="9" t="n">
        <v>0.1</v>
      </c>
      <c r="F23" s="9" t="n">
        <v>0.34</v>
      </c>
    </row>
    <row r="24" spans="1:7">
      <c r="A24" s="4" t="s">
        <v>263</v>
      </c>
    </row>
    <row r="25" spans="1:7">
      <c r="A25" s="3" t="s">
        <v>212</v>
      </c>
    </row>
    <row r="26" spans="1:7">
      <c r="A26" s="4" t="s">
        <v>256</v>
      </c>
      <c r="D26" s="5" t="n">
        <v>550000</v>
      </c>
    </row>
    <row r="27" spans="1:7">
      <c r="A27" s="4" t="s">
        <v>257</v>
      </c>
      <c r="D27" s="4" t="s">
        <v>254</v>
      </c>
    </row>
    <row r="28" spans="1:7">
      <c r="A28" s="4" t="s">
        <v>258</v>
      </c>
      <c r="D28" s="9" t="n">
        <v>0.6</v>
      </c>
    </row>
    <row r="29" spans="1:7">
      <c r="A29" s="4" t="s">
        <v>259</v>
      </c>
      <c r="D29" s="4" t="s">
        <v>264</v>
      </c>
    </row>
    <row r="30" spans="1:7">
      <c r="A30" s="4" t="s">
        <v>262</v>
      </c>
      <c r="D30" s="9" t="n">
        <v>0.37</v>
      </c>
    </row>
    <row r="31" spans="1:7">
      <c r="A31" s="4" t="s">
        <v>265</v>
      </c>
      <c r="D31" s="5" t="n">
        <v>300000</v>
      </c>
    </row>
    <row r="32" spans="1:7">
      <c r="A32" s="4" t="s">
        <v>266</v>
      </c>
      <c r="D32" s="4" t="s">
        <v>267</v>
      </c>
    </row>
    <row r="33" spans="1:7">
      <c r="A33" s="4" t="s">
        <v>268</v>
      </c>
    </row>
    <row r="34" spans="1:7">
      <c r="A34" s="3" t="s">
        <v>212</v>
      </c>
    </row>
    <row r="35" spans="1:7">
      <c r="A35" s="4" t="s">
        <v>265</v>
      </c>
      <c r="D35" s="5" t="n">
        <v>250000</v>
      </c>
    </row>
    <row r="36" spans="1:7">
      <c r="A36" s="4" t="s">
        <v>269</v>
      </c>
    </row>
    <row r="37" spans="1:7">
      <c r="A37" s="3" t="s">
        <v>212</v>
      </c>
    </row>
    <row r="38" spans="1:7">
      <c r="A38" s="4" t="s">
        <v>256</v>
      </c>
      <c r="C38" s="5" t="n">
        <v>100000</v>
      </c>
    </row>
    <row r="39" spans="1:7">
      <c r="A39" s="4" t="s">
        <v>257</v>
      </c>
      <c r="C39" s="4" t="s">
        <v>254</v>
      </c>
    </row>
    <row r="40" spans="1:7">
      <c r="A40" s="4" t="s">
        <v>258</v>
      </c>
      <c r="C40" s="9" t="n">
        <v>0.6</v>
      </c>
    </row>
    <row r="41" spans="1:7">
      <c r="A41" s="4" t="s">
        <v>259</v>
      </c>
      <c r="C41" s="4" t="s">
        <v>270</v>
      </c>
    </row>
    <row r="42" spans="1:7">
      <c r="A42" s="4" t="s">
        <v>262</v>
      </c>
      <c r="C42" s="9" t="n">
        <v>0.41</v>
      </c>
    </row>
    <row r="43" spans="1:7">
      <c r="A43" s="4" t="s">
        <v>265</v>
      </c>
      <c r="C43" s="5" t="n">
        <v>40000</v>
      </c>
    </row>
    <row r="44" spans="1:7">
      <c r="A44" s="4" t="s">
        <v>271</v>
      </c>
      <c r="G44" s="4" t="s">
        <v>272</v>
      </c>
    </row>
    <row r="45" spans="1:7">
      <c r="A45" s="4" t="s">
        <v>273</v>
      </c>
      <c r="B45" s="5" t="n">
        <v>60000</v>
      </c>
    </row>
    <row r="46" spans="1:7">
      <c r="A46" s="4" t="s">
        <v>274</v>
      </c>
    </row>
    <row r="47" spans="1:7">
      <c r="A47" s="3" t="s">
        <v>212</v>
      </c>
    </row>
    <row r="48" spans="1:7">
      <c r="A48" s="4" t="s">
        <v>265</v>
      </c>
      <c r="C48" s="5" t="n">
        <v>6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5</v>
      </c>
      <c r="B1" s="2" t="s">
        <v>2</v>
      </c>
      <c r="C1" s="2" t="s">
        <v>25</v>
      </c>
    </row>
    <row r="2" spans="1:3">
      <c r="A2" s="3" t="s">
        <v>276</v>
      </c>
    </row>
    <row r="3" spans="1:3">
      <c r="A3" s="4" t="s">
        <v>277</v>
      </c>
      <c r="B3" s="5" t="n">
        <v>7292598</v>
      </c>
      <c r="C3" s="5" t="n">
        <v>7337598</v>
      </c>
    </row>
    <row r="4" spans="1:3">
      <c r="A4" s="4" t="s">
        <v>250</v>
      </c>
    </row>
    <row r="5" spans="1:3">
      <c r="A5" s="3" t="s">
        <v>276</v>
      </c>
    </row>
    <row r="6" spans="1:3">
      <c r="A6" s="4" t="s">
        <v>277</v>
      </c>
      <c r="B6" s="5" t="n">
        <v>1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8</v>
      </c>
      <c r="B1" s="2" t="s">
        <v>1</v>
      </c>
      <c r="C1" s="2" t="s">
        <v>279</v>
      </c>
    </row>
    <row r="2" spans="1:3">
      <c r="B2" s="2" t="s">
        <v>2</v>
      </c>
      <c r="C2" s="2" t="s">
        <v>25</v>
      </c>
    </row>
    <row r="3" spans="1:3">
      <c r="A3" s="3" t="s">
        <v>280</v>
      </c>
    </row>
    <row r="4" spans="1:3">
      <c r="A4" s="4" t="s">
        <v>281</v>
      </c>
      <c r="B4" s="5" t="n">
        <v>7337598</v>
      </c>
    </row>
    <row r="5" spans="1:3">
      <c r="A5" s="4" t="s">
        <v>282</v>
      </c>
      <c r="B5" s="5" t="n">
        <v>-45000</v>
      </c>
    </row>
    <row r="6" spans="1:3">
      <c r="A6" s="4" t="s">
        <v>283</v>
      </c>
      <c r="B6" s="5" t="n">
        <v>7292598</v>
      </c>
      <c r="C6" s="5" t="n">
        <v>7337598</v>
      </c>
    </row>
    <row r="7" spans="1:3">
      <c r="A7" s="4" t="s">
        <v>284</v>
      </c>
      <c r="B7" s="5" t="n">
        <v>7034091</v>
      </c>
    </row>
    <row r="8" spans="1:3">
      <c r="A8" s="4" t="s">
        <v>285</v>
      </c>
      <c r="B8" s="9" t="n">
        <v>0.9399999999999999</v>
      </c>
    </row>
    <row r="9" spans="1:3">
      <c r="A9" s="4" t="s">
        <v>286</v>
      </c>
      <c r="B9" s="10" t="n">
        <v>32.67</v>
      </c>
    </row>
    <row r="10" spans="1:3">
      <c r="A10" s="4" t="s">
        <v>287</v>
      </c>
      <c r="B10" s="10" t="n">
        <v>0.74</v>
      </c>
      <c r="C10" s="9" t="n">
        <v>0.9399999999999999</v>
      </c>
    </row>
    <row r="11" spans="1:3">
      <c r="A11" s="4" t="s">
        <v>288</v>
      </c>
      <c r="B11" s="9" t="n">
        <v>0.75</v>
      </c>
    </row>
    <row r="12" spans="1:3">
      <c r="A12" s="4" t="s">
        <v>289</v>
      </c>
      <c r="B12" s="4" t="s">
        <v>290</v>
      </c>
      <c r="C12" s="4" t="s">
        <v>291</v>
      </c>
    </row>
    <row r="13" spans="1:3">
      <c r="A13" s="4" t="s">
        <v>292</v>
      </c>
      <c r="B13"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94</v>
      </c>
      <c r="B1" s="2" t="s">
        <v>1</v>
      </c>
      <c r="C1" s="2" t="s">
        <v>279</v>
      </c>
    </row>
    <row r="2" spans="1:3">
      <c r="B2" s="2" t="s">
        <v>2</v>
      </c>
      <c r="C2" s="2" t="s">
        <v>25</v>
      </c>
    </row>
    <row r="3" spans="1:3">
      <c r="A3" s="3" t="s">
        <v>295</v>
      </c>
    </row>
    <row r="4" spans="1:3">
      <c r="A4" s="4" t="s">
        <v>296</v>
      </c>
      <c r="B4" s="5" t="n">
        <v>716748</v>
      </c>
    </row>
    <row r="5" spans="1:3">
      <c r="A5" s="4" t="s">
        <v>297</v>
      </c>
      <c r="B5" s="5" t="n">
        <v>-566748</v>
      </c>
    </row>
    <row r="6" spans="1:3">
      <c r="A6" s="4" t="s">
        <v>298</v>
      </c>
      <c r="B6" s="5" t="n">
        <v>150000</v>
      </c>
      <c r="C6" s="5" t="n">
        <v>716748</v>
      </c>
    </row>
    <row r="7" spans="1:3">
      <c r="A7" s="4" t="s">
        <v>299</v>
      </c>
      <c r="B7" s="5" t="n">
        <v>150000</v>
      </c>
    </row>
    <row r="8" spans="1:3">
      <c r="A8" s="4" t="s">
        <v>300</v>
      </c>
      <c r="B8" s="9" t="n">
        <v>15.98</v>
      </c>
    </row>
    <row r="9" spans="1:3">
      <c r="A9" s="4" t="s">
        <v>301</v>
      </c>
      <c r="B9" s="10" t="n">
        <v>12.8</v>
      </c>
    </row>
    <row r="10" spans="1:3">
      <c r="A10" s="4" t="s">
        <v>302</v>
      </c>
      <c r="B10" s="5" t="n">
        <v>28</v>
      </c>
      <c r="C10" s="9" t="n">
        <v>15.98</v>
      </c>
    </row>
    <row r="11" spans="1:3">
      <c r="A11" s="4" t="s">
        <v>303</v>
      </c>
      <c r="B11" s="7" t="n">
        <v>28</v>
      </c>
    </row>
    <row r="12" spans="1:3">
      <c r="A12" s="4" t="s">
        <v>304</v>
      </c>
      <c r="B12" s="4" t="s">
        <v>305</v>
      </c>
      <c r="C12" s="4" t="s">
        <v>306</v>
      </c>
    </row>
    <row r="13" spans="1:3">
      <c r="A13" s="4" t="s">
        <v>307</v>
      </c>
      <c r="B13"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08</v>
      </c>
      <c r="B1" s="2" t="s">
        <v>309</v>
      </c>
    </row>
    <row r="2" spans="1:2">
      <c r="A2" s="3" t="s">
        <v>99</v>
      </c>
    </row>
    <row r="3" spans="1:2">
      <c r="A3" s="4" t="s">
        <v>310</v>
      </c>
      <c r="B3" s="7" t="n">
        <v>0</v>
      </c>
    </row>
    <row r="4" spans="1:2">
      <c r="A4" s="4" t="s">
        <v>311</v>
      </c>
      <c r="B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12</v>
      </c>
      <c r="B1" s="2" t="s">
        <v>313</v>
      </c>
      <c r="C1" s="2" t="s">
        <v>1</v>
      </c>
    </row>
    <row r="2" spans="1:3">
      <c r="B2" s="2" t="s">
        <v>314</v>
      </c>
      <c r="C2" s="2" t="s">
        <v>2</v>
      </c>
    </row>
    <row r="3" spans="1:3">
      <c r="A3" s="3" t="s">
        <v>315</v>
      </c>
    </row>
    <row r="4" spans="1:3">
      <c r="A4" s="4" t="s">
        <v>316</v>
      </c>
      <c r="B4" s="7" t="n">
        <v>500000</v>
      </c>
    </row>
    <row r="5" spans="1:3">
      <c r="A5" s="4" t="s">
        <v>317</v>
      </c>
      <c r="C5" s="7" t="n">
        <v>0</v>
      </c>
    </row>
    <row r="6" spans="1:3">
      <c r="A6" s="4" t="s">
        <v>318</v>
      </c>
      <c r="C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15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27"/>
    <col customWidth="1" max="6" min="6" width="21"/>
    <col customWidth="1" max="7" min="7" width="80"/>
    <col customWidth="1" max="8" min="8" width="21"/>
    <col customWidth="1" max="9" min="9" width="80"/>
    <col customWidth="1" max="10" min="10" width="21"/>
    <col customWidth="1" max="11" min="11" width="30"/>
    <col customWidth="1" max="12" min="12" width="37"/>
    <col customWidth="1" max="13" min="13" width="21"/>
    <col customWidth="1" max="14" min="14" width="80"/>
    <col customWidth="1" max="15" min="15" width="20"/>
    <col customWidth="1" max="16" min="16" width="20"/>
  </cols>
  <sheetData>
    <row r="1" spans="1:16">
      <c r="A1" s="1" t="s">
        <v>320</v>
      </c>
      <c r="B1" s="2" t="s">
        <v>321</v>
      </c>
      <c r="C1" s="2" t="s">
        <v>146</v>
      </c>
      <c r="D1" s="2" t="s">
        <v>322</v>
      </c>
      <c r="E1" s="2" t="s">
        <v>147</v>
      </c>
      <c r="F1" s="2" t="s">
        <v>323</v>
      </c>
      <c r="G1" s="2" t="s">
        <v>148</v>
      </c>
      <c r="H1" s="2" t="s">
        <v>324</v>
      </c>
      <c r="I1" s="2" t="s">
        <v>325</v>
      </c>
      <c r="J1" s="2" t="s">
        <v>149</v>
      </c>
      <c r="K1" s="2" t="s">
        <v>326</v>
      </c>
      <c r="L1" s="2" t="s">
        <v>327</v>
      </c>
      <c r="M1" s="2" t="s">
        <v>328</v>
      </c>
      <c r="N1" s="2" t="s">
        <v>151</v>
      </c>
      <c r="O1" s="2" t="s">
        <v>329</v>
      </c>
      <c r="P1" s="2" t="s">
        <v>330</v>
      </c>
    </row>
    <row r="2" spans="1:16">
      <c r="A2" s="3" t="s">
        <v>331</v>
      </c>
    </row>
    <row r="3" spans="1:16">
      <c r="A3" s="4" t="s">
        <v>332</v>
      </c>
      <c r="N3" s="7" t="n">
        <v>250000</v>
      </c>
    </row>
    <row r="4" spans="1:16">
      <c r="A4" s="4" t="s">
        <v>193</v>
      </c>
      <c r="N4" s="5" t="n">
        <v>3468804</v>
      </c>
      <c r="P4" s="5" t="n">
        <v>1826381</v>
      </c>
    </row>
    <row r="5" spans="1:16">
      <c r="A5" s="4" t="s">
        <v>54</v>
      </c>
      <c r="N5" s="5" t="n">
        <v>13187544</v>
      </c>
      <c r="O5" s="5" t="n">
        <v>13187544</v>
      </c>
    </row>
    <row r="6" spans="1:16">
      <c r="A6" s="4" t="s">
        <v>213</v>
      </c>
    </row>
    <row r="7" spans="1:16">
      <c r="A7" s="3" t="s">
        <v>331</v>
      </c>
    </row>
    <row r="8" spans="1:16">
      <c r="A8" s="4" t="s">
        <v>54</v>
      </c>
      <c r="K8" s="5" t="n">
        <v>16656348</v>
      </c>
      <c r="N8" s="5" t="n">
        <v>13187544</v>
      </c>
    </row>
    <row r="9" spans="1:16">
      <c r="A9" s="4" t="s">
        <v>214</v>
      </c>
      <c r="K9" s="4" t="s">
        <v>215</v>
      </c>
    </row>
    <row r="10" spans="1:16">
      <c r="A10" s="4" t="s">
        <v>216</v>
      </c>
      <c r="K10" s="5" t="n">
        <v>3485908</v>
      </c>
    </row>
    <row r="11" spans="1:16">
      <c r="A11" s="4" t="s">
        <v>217</v>
      </c>
      <c r="K11" s="5" t="n">
        <v>3749692</v>
      </c>
    </row>
    <row r="12" spans="1:16">
      <c r="A12" s="4" t="s">
        <v>218</v>
      </c>
      <c r="K12" s="5" t="n">
        <v>7235600</v>
      </c>
    </row>
    <row r="13" spans="1:16">
      <c r="A13" s="4" t="s">
        <v>333</v>
      </c>
      <c r="K13" s="9" t="n">
        <v>0.71</v>
      </c>
    </row>
    <row r="14" spans="1:16">
      <c r="A14" s="4" t="s">
        <v>48</v>
      </c>
    </row>
    <row r="15" spans="1:16">
      <c r="A15" s="3" t="s">
        <v>331</v>
      </c>
    </row>
    <row r="16" spans="1:16">
      <c r="A16" s="4" t="s">
        <v>56</v>
      </c>
      <c r="N16" s="5" t="n">
        <v>40000000</v>
      </c>
      <c r="O16" s="5" t="n">
        <v>40000000</v>
      </c>
    </row>
    <row r="17" spans="1:16">
      <c r="A17" s="4" t="s">
        <v>57</v>
      </c>
      <c r="N17" s="5" t="n">
        <v>1041</v>
      </c>
      <c r="O17" s="5" t="n">
        <v>1041</v>
      </c>
    </row>
    <row r="18" spans="1:16">
      <c r="A18" s="4" t="s">
        <v>58</v>
      </c>
      <c r="N18" s="5" t="n">
        <v>1041</v>
      </c>
      <c r="O18" s="5" t="n">
        <v>1041</v>
      </c>
    </row>
    <row r="19" spans="1:16">
      <c r="A19" s="4" t="s">
        <v>334</v>
      </c>
    </row>
    <row r="20" spans="1:16">
      <c r="A20" s="3" t="s">
        <v>331</v>
      </c>
    </row>
    <row r="21" spans="1:16">
      <c r="A21" s="4" t="s">
        <v>58</v>
      </c>
      <c r="K21" s="5" t="n">
        <v>1176</v>
      </c>
    </row>
    <row r="22" spans="1:16">
      <c r="A22" s="4" t="s">
        <v>335</v>
      </c>
      <c r="K22" s="9" t="n">
        <v>0.3</v>
      </c>
    </row>
    <row r="23" spans="1:16">
      <c r="A23" s="4" t="s">
        <v>336</v>
      </c>
      <c r="K23" s="7" t="n">
        <v>1000</v>
      </c>
    </row>
    <row r="24" spans="1:16">
      <c r="A24" s="4" t="s">
        <v>193</v>
      </c>
      <c r="K24" s="5" t="n">
        <v>3918667</v>
      </c>
    </row>
    <row r="25" spans="1:16">
      <c r="A25" s="4" t="s">
        <v>226</v>
      </c>
      <c r="K25" s="5" t="n">
        <v>2092350</v>
      </c>
    </row>
    <row r="26" spans="1:16">
      <c r="A26" s="4" t="s">
        <v>165</v>
      </c>
    </row>
    <row r="27" spans="1:16">
      <c r="A27" s="3" t="s">
        <v>331</v>
      </c>
    </row>
    <row r="28" spans="1:16">
      <c r="A28" s="4" t="s">
        <v>332</v>
      </c>
      <c r="J28" s="7" t="n">
        <v>250000</v>
      </c>
    </row>
    <row r="29" spans="1:16">
      <c r="A29" s="4" t="s">
        <v>337</v>
      </c>
    </row>
    <row r="30" spans="1:16">
      <c r="A30" s="3" t="s">
        <v>331</v>
      </c>
    </row>
    <row r="31" spans="1:16">
      <c r="A31" s="4" t="s">
        <v>338</v>
      </c>
      <c r="N31" s="4" t="s">
        <v>339</v>
      </c>
    </row>
    <row r="32" spans="1:16">
      <c r="A32" s="4" t="s">
        <v>340</v>
      </c>
      <c r="N32" s="4" t="s">
        <v>341</v>
      </c>
    </row>
    <row r="33" spans="1:16">
      <c r="A33" s="4" t="s">
        <v>342</v>
      </c>
    </row>
    <row r="34" spans="1:16">
      <c r="A34" s="3" t="s">
        <v>331</v>
      </c>
    </row>
    <row r="35" spans="1:16">
      <c r="A35" s="4" t="s">
        <v>335</v>
      </c>
      <c r="K35" s="9" t="n">
        <v>0.3</v>
      </c>
    </row>
    <row r="36" spans="1:16">
      <c r="A36" s="4" t="s">
        <v>343</v>
      </c>
    </row>
    <row r="37" spans="1:16">
      <c r="A37" s="3" t="s">
        <v>331</v>
      </c>
    </row>
    <row r="38" spans="1:16">
      <c r="A38" s="4" t="s">
        <v>335</v>
      </c>
      <c r="K38" s="9" t="n">
        <v>0.64</v>
      </c>
    </row>
    <row r="39" spans="1:16">
      <c r="A39" s="4" t="s">
        <v>344</v>
      </c>
    </row>
    <row r="40" spans="1:16">
      <c r="A40" s="3" t="s">
        <v>331</v>
      </c>
    </row>
    <row r="41" spans="1:16">
      <c r="A41" s="4" t="s">
        <v>345</v>
      </c>
      <c r="M41" s="7" t="n">
        <v>4000000</v>
      </c>
    </row>
    <row r="42" spans="1:16">
      <c r="A42" s="4" t="s">
        <v>346</v>
      </c>
      <c r="N42" s="7" t="n">
        <v>10000000</v>
      </c>
    </row>
    <row r="43" spans="1:16">
      <c r="A43" s="4" t="s">
        <v>347</v>
      </c>
    </row>
    <row r="44" spans="1:16">
      <c r="A44" s="3" t="s">
        <v>331</v>
      </c>
    </row>
    <row r="45" spans="1:16">
      <c r="A45" s="4" t="s">
        <v>56</v>
      </c>
      <c r="L45" s="5" t="n">
        <v>4012</v>
      </c>
    </row>
    <row r="46" spans="1:16">
      <c r="A46" s="4" t="s">
        <v>332</v>
      </c>
      <c r="L46" s="7" t="n">
        <v>4000000</v>
      </c>
    </row>
    <row r="47" spans="1:16">
      <c r="A47" s="4" t="s">
        <v>335</v>
      </c>
      <c r="L47" s="8" t="n">
        <v>0.6437</v>
      </c>
    </row>
    <row r="48" spans="1:16">
      <c r="A48" s="4" t="s">
        <v>348</v>
      </c>
    </row>
    <row r="49" spans="1:16">
      <c r="A49" s="3" t="s">
        <v>331</v>
      </c>
    </row>
    <row r="50" spans="1:16">
      <c r="A50" s="4" t="s">
        <v>349</v>
      </c>
      <c r="F50" s="4" t="s">
        <v>350</v>
      </c>
    </row>
    <row r="51" spans="1:16">
      <c r="A51" s="4" t="s">
        <v>351</v>
      </c>
      <c r="F51" s="7" t="n">
        <v>3500</v>
      </c>
    </row>
    <row r="52" spans="1:16">
      <c r="A52" s="4" t="s">
        <v>352</v>
      </c>
      <c r="F52" s="5" t="n">
        <v>3700</v>
      </c>
    </row>
    <row r="53" spans="1:16">
      <c r="A53" s="4" t="s">
        <v>353</v>
      </c>
      <c r="F53" s="5" t="n">
        <v>3800</v>
      </c>
    </row>
    <row r="54" spans="1:16">
      <c r="A54" s="4" t="s">
        <v>354</v>
      </c>
      <c r="F54" s="5" t="n">
        <v>3900</v>
      </c>
    </row>
    <row r="55" spans="1:16">
      <c r="A55" s="4" t="s">
        <v>355</v>
      </c>
      <c r="F55" s="7" t="n">
        <v>139800</v>
      </c>
    </row>
    <row r="56" spans="1:16">
      <c r="A56" s="4" t="s">
        <v>356</v>
      </c>
    </row>
    <row r="57" spans="1:16">
      <c r="A57" s="3" t="s">
        <v>331</v>
      </c>
    </row>
    <row r="58" spans="1:16">
      <c r="A58" s="4" t="s">
        <v>54</v>
      </c>
      <c r="B58" s="5" t="n">
        <v>18878218</v>
      </c>
      <c r="D58" s="5" t="n">
        <v>14273544</v>
      </c>
    </row>
    <row r="59" spans="1:16">
      <c r="A59" s="4" t="s">
        <v>214</v>
      </c>
      <c r="B59" s="4" t="s">
        <v>357</v>
      </c>
    </row>
    <row r="60" spans="1:16">
      <c r="A60" s="4" t="s">
        <v>216</v>
      </c>
      <c r="D60" s="5" t="n">
        <v>7235600</v>
      </c>
    </row>
    <row r="61" spans="1:16">
      <c r="A61" s="4" t="s">
        <v>217</v>
      </c>
      <c r="D61" s="5" t="n">
        <v>4823733</v>
      </c>
    </row>
    <row r="62" spans="1:16">
      <c r="A62" s="4" t="s">
        <v>218</v>
      </c>
      <c r="D62" s="5" t="n">
        <v>12059333</v>
      </c>
    </row>
    <row r="63" spans="1:16">
      <c r="A63" s="4" t="s">
        <v>333</v>
      </c>
      <c r="D63" s="9" t="n">
        <v>0.71</v>
      </c>
    </row>
    <row r="64" spans="1:16">
      <c r="A64" s="4" t="s">
        <v>358</v>
      </c>
    </row>
    <row r="65" spans="1:16">
      <c r="A65" s="3" t="s">
        <v>331</v>
      </c>
    </row>
    <row r="66" spans="1:16">
      <c r="A66" s="4" t="s">
        <v>58</v>
      </c>
      <c r="B66" s="5" t="n">
        <v>829</v>
      </c>
      <c r="D66" s="5" t="n">
        <v>1000</v>
      </c>
    </row>
    <row r="67" spans="1:16">
      <c r="A67" s="4" t="s">
        <v>335</v>
      </c>
      <c r="D67" s="9" t="n">
        <v>0.18</v>
      </c>
    </row>
    <row r="68" spans="1:16">
      <c r="A68" s="4" t="s">
        <v>336</v>
      </c>
      <c r="D68" s="7" t="n">
        <v>1000</v>
      </c>
    </row>
    <row r="69" spans="1:16">
      <c r="A69" s="4" t="s">
        <v>359</v>
      </c>
      <c r="D69" s="4" t="s">
        <v>360</v>
      </c>
    </row>
    <row r="70" spans="1:16">
      <c r="A70" s="4" t="s">
        <v>193</v>
      </c>
      <c r="B70" s="5" t="n">
        <v>4604674</v>
      </c>
      <c r="D70" s="5" t="n">
        <v>5554667</v>
      </c>
    </row>
    <row r="71" spans="1:16">
      <c r="A71" s="4" t="s">
        <v>226</v>
      </c>
      <c r="D71" s="5" t="n">
        <v>2221867</v>
      </c>
    </row>
    <row r="72" spans="1:16">
      <c r="A72" s="4" t="s">
        <v>361</v>
      </c>
    </row>
    <row r="73" spans="1:16">
      <c r="A73" s="3" t="s">
        <v>331</v>
      </c>
    </row>
    <row r="74" spans="1:16">
      <c r="A74" s="4" t="s">
        <v>167</v>
      </c>
      <c r="G74" s="4" t="s">
        <v>168</v>
      </c>
    </row>
    <row r="75" spans="1:16">
      <c r="A75" s="4" t="s">
        <v>362</v>
      </c>
      <c r="G75" s="7" t="n">
        <v>20000000</v>
      </c>
    </row>
    <row r="76" spans="1:16">
      <c r="A76" s="4" t="s">
        <v>170</v>
      </c>
      <c r="G76" s="5" t="n">
        <v>2</v>
      </c>
    </row>
    <row r="77" spans="1:16">
      <c r="A77" s="4" t="s">
        <v>363</v>
      </c>
    </row>
    <row r="78" spans="1:16">
      <c r="A78" s="3" t="s">
        <v>331</v>
      </c>
    </row>
    <row r="79" spans="1:16">
      <c r="A79" s="4" t="s">
        <v>332</v>
      </c>
      <c r="E79" s="7" t="n">
        <v>750000</v>
      </c>
    </row>
    <row r="80" spans="1:16">
      <c r="A80" s="4" t="s">
        <v>364</v>
      </c>
    </row>
    <row r="81" spans="1:16">
      <c r="A81" s="3" t="s">
        <v>331</v>
      </c>
    </row>
    <row r="82" spans="1:16">
      <c r="A82" s="4" t="s">
        <v>56</v>
      </c>
      <c r="E82" s="5" t="n">
        <v>200000</v>
      </c>
    </row>
    <row r="83" spans="1:16">
      <c r="A83" s="4" t="s">
        <v>332</v>
      </c>
      <c r="E83" s="7" t="n">
        <v>1000000</v>
      </c>
    </row>
    <row r="84" spans="1:16">
      <c r="A84" s="4" t="s">
        <v>57</v>
      </c>
      <c r="E84" s="5" t="n">
        <v>200000</v>
      </c>
    </row>
    <row r="85" spans="1:16">
      <c r="A85" s="4" t="s">
        <v>365</v>
      </c>
    </row>
    <row r="86" spans="1:16">
      <c r="A86" s="3" t="s">
        <v>331</v>
      </c>
    </row>
    <row r="87" spans="1:16">
      <c r="A87" s="4" t="s">
        <v>56</v>
      </c>
      <c r="G87" s="5" t="n">
        <v>400000</v>
      </c>
    </row>
    <row r="88" spans="1:16">
      <c r="A88" s="4" t="s">
        <v>332</v>
      </c>
      <c r="G88" s="7" t="n">
        <v>2000000</v>
      </c>
    </row>
    <row r="89" spans="1:16">
      <c r="A89" s="4" t="s">
        <v>57</v>
      </c>
      <c r="C89" s="5" t="n">
        <v>400000</v>
      </c>
    </row>
    <row r="90" spans="1:16">
      <c r="A90" s="4" t="s">
        <v>366</v>
      </c>
    </row>
    <row r="91" spans="1:16">
      <c r="A91" s="3" t="s">
        <v>331</v>
      </c>
    </row>
    <row r="92" spans="1:16">
      <c r="A92" s="4" t="s">
        <v>367</v>
      </c>
      <c r="G92" s="4" t="s">
        <v>168</v>
      </c>
    </row>
    <row r="93" spans="1:16">
      <c r="A93" s="4" t="s">
        <v>368</v>
      </c>
      <c r="G93" s="4" t="s">
        <v>369</v>
      </c>
    </row>
    <row r="94" spans="1:16">
      <c r="A94" s="4" t="s">
        <v>370</v>
      </c>
    </row>
    <row r="95" spans="1:16">
      <c r="A95" s="3" t="s">
        <v>331</v>
      </c>
    </row>
    <row r="96" spans="1:16">
      <c r="A96" s="4" t="s">
        <v>332</v>
      </c>
      <c r="E96" s="7" t="n">
        <v>250000</v>
      </c>
    </row>
    <row r="97" spans="1:16">
      <c r="A97" s="4" t="s">
        <v>371</v>
      </c>
    </row>
    <row r="98" spans="1:16">
      <c r="A98" s="3" t="s">
        <v>331</v>
      </c>
    </row>
    <row r="99" spans="1:16">
      <c r="A99" s="4" t="s">
        <v>332</v>
      </c>
      <c r="C99" s="7" t="n">
        <v>2000000</v>
      </c>
    </row>
    <row r="100" spans="1:16">
      <c r="A100" s="4" t="s">
        <v>372</v>
      </c>
    </row>
    <row r="101" spans="1:16">
      <c r="A101" s="3" t="s">
        <v>331</v>
      </c>
    </row>
    <row r="102" spans="1:16">
      <c r="A102" s="4" t="s">
        <v>373</v>
      </c>
      <c r="G102" s="4" t="s">
        <v>374</v>
      </c>
    </row>
    <row r="103" spans="1:16">
      <c r="A103" s="4" t="s">
        <v>375</v>
      </c>
    </row>
    <row r="104" spans="1:16">
      <c r="A104" s="3" t="s">
        <v>331</v>
      </c>
    </row>
    <row r="105" spans="1:16">
      <c r="A105" s="4" t="s">
        <v>376</v>
      </c>
      <c r="H105" s="4" t="s">
        <v>377</v>
      </c>
    </row>
    <row r="106" spans="1:16">
      <c r="A106" s="4" t="s">
        <v>378</v>
      </c>
    </row>
    <row r="107" spans="1:16">
      <c r="A107" s="3" t="s">
        <v>331</v>
      </c>
    </row>
    <row r="108" spans="1:16">
      <c r="A108" s="4" t="s">
        <v>379</v>
      </c>
      <c r="G108" s="7" t="n">
        <v>1100000000</v>
      </c>
    </row>
    <row r="109" spans="1:16">
      <c r="A109" s="4" t="s">
        <v>380</v>
      </c>
    </row>
    <row r="110" spans="1:16">
      <c r="A110" s="3" t="s">
        <v>331</v>
      </c>
    </row>
    <row r="111" spans="1:16">
      <c r="A111" s="4" t="s">
        <v>381</v>
      </c>
      <c r="G111" s="7" t="n">
        <v>3000000000</v>
      </c>
    </row>
    <row r="112" spans="1:16">
      <c r="A112" s="4" t="s">
        <v>382</v>
      </c>
    </row>
    <row r="113" spans="1:16">
      <c r="A113" s="3" t="s">
        <v>331</v>
      </c>
    </row>
    <row r="114" spans="1:16">
      <c r="A114" s="4" t="s">
        <v>183</v>
      </c>
      <c r="G114" s="5" t="n">
        <v>7100</v>
      </c>
    </row>
    <row r="115" spans="1:16">
      <c r="A115" s="4" t="s">
        <v>383</v>
      </c>
    </row>
    <row r="116" spans="1:16">
      <c r="A116" s="3" t="s">
        <v>331</v>
      </c>
    </row>
    <row r="117" spans="1:16">
      <c r="A117" s="4" t="s">
        <v>335</v>
      </c>
      <c r="D117" s="9" t="n">
        <v>0.18</v>
      </c>
    </row>
    <row r="118" spans="1:16">
      <c r="A118" s="4" t="s">
        <v>384</v>
      </c>
    </row>
    <row r="119" spans="1:16">
      <c r="A119" s="3" t="s">
        <v>331</v>
      </c>
    </row>
    <row r="120" spans="1:16">
      <c r="A120" s="4" t="s">
        <v>385</v>
      </c>
      <c r="G120" s="4" t="s">
        <v>386</v>
      </c>
    </row>
    <row r="121" spans="1:16">
      <c r="A121" s="4" t="s">
        <v>387</v>
      </c>
    </row>
    <row r="122" spans="1:16">
      <c r="A122" s="3" t="s">
        <v>331</v>
      </c>
    </row>
    <row r="123" spans="1:16">
      <c r="A123" s="4" t="s">
        <v>335</v>
      </c>
      <c r="D123" s="9" t="n">
        <v>0.3</v>
      </c>
    </row>
    <row r="124" spans="1:16">
      <c r="A124" s="4" t="s">
        <v>388</v>
      </c>
    </row>
    <row r="125" spans="1:16">
      <c r="A125" s="3" t="s">
        <v>331</v>
      </c>
    </row>
    <row r="126" spans="1:16">
      <c r="A126" s="4" t="s">
        <v>385</v>
      </c>
      <c r="G126" s="4" t="s">
        <v>231</v>
      </c>
    </row>
    <row r="127" spans="1:16">
      <c r="A127" s="4" t="s">
        <v>389</v>
      </c>
    </row>
    <row r="128" spans="1:16">
      <c r="A128" s="3" t="s">
        <v>331</v>
      </c>
    </row>
    <row r="129" spans="1:16">
      <c r="A129" s="4" t="s">
        <v>390</v>
      </c>
      <c r="H129" s="7" t="n">
        <v>2000000</v>
      </c>
    </row>
    <row r="130" spans="1:16">
      <c r="A130" s="4" t="s">
        <v>391</v>
      </c>
      <c r="H130" s="4" t="s">
        <v>392</v>
      </c>
    </row>
    <row r="131" spans="1:16">
      <c r="A131" s="4" t="s">
        <v>393</v>
      </c>
    </row>
    <row r="132" spans="1:16">
      <c r="A132" s="3" t="s">
        <v>331</v>
      </c>
    </row>
    <row r="133" spans="1:16">
      <c r="A133" s="4" t="s">
        <v>394</v>
      </c>
      <c r="H133" s="4" t="s">
        <v>395</v>
      </c>
    </row>
    <row r="134" spans="1:16">
      <c r="A134" s="4" t="s">
        <v>396</v>
      </c>
    </row>
    <row r="135" spans="1:16">
      <c r="A135" s="3" t="s">
        <v>331</v>
      </c>
    </row>
    <row r="136" spans="1:16">
      <c r="A136" s="4" t="s">
        <v>346</v>
      </c>
      <c r="I136" s="7" t="n">
        <v>0</v>
      </c>
    </row>
    <row r="137" spans="1:16">
      <c r="A137" s="4" t="s">
        <v>397</v>
      </c>
      <c r="I137" s="4" t="s">
        <v>398</v>
      </c>
    </row>
    <row r="138" spans="1:16">
      <c r="A138" s="4" t="s">
        <v>385</v>
      </c>
      <c r="I138" s="4" t="s">
        <v>386</v>
      </c>
    </row>
    <row r="139" spans="1:16">
      <c r="A139" s="4" t="s">
        <v>399</v>
      </c>
      <c r="I139" s="4" t="s">
        <v>400</v>
      </c>
    </row>
    <row r="140" spans="1:16">
      <c r="A140" s="4" t="s">
        <v>401</v>
      </c>
      <c r="I140" s="7" t="n">
        <v>0</v>
      </c>
    </row>
    <row r="141" spans="1:16">
      <c r="A141" s="4" t="s">
        <v>402</v>
      </c>
    </row>
    <row r="142" spans="1:16">
      <c r="A142" s="3" t="s">
        <v>331</v>
      </c>
    </row>
    <row r="143" spans="1:16">
      <c r="A143" s="4" t="s">
        <v>385</v>
      </c>
      <c r="I143" s="4" t="s">
        <v>403</v>
      </c>
    </row>
    <row r="144" spans="1:16">
      <c r="A144" s="4" t="s">
        <v>404</v>
      </c>
    </row>
    <row r="145" spans="1:16">
      <c r="A145" s="3" t="s">
        <v>331</v>
      </c>
    </row>
    <row r="146" spans="1:16">
      <c r="A146" s="4" t="s">
        <v>385</v>
      </c>
      <c r="I146" s="4" t="s">
        <v>405</v>
      </c>
    </row>
    <row r="147" spans="1:16">
      <c r="A147" s="4" t="s">
        <v>406</v>
      </c>
    </row>
    <row r="148" spans="1:16">
      <c r="A148" s="3" t="s">
        <v>331</v>
      </c>
    </row>
    <row r="149" spans="1:16">
      <c r="A149" s="4" t="s">
        <v>56</v>
      </c>
      <c r="G149" s="5" t="n">
        <v>600000</v>
      </c>
    </row>
    <row r="150" spans="1:16">
      <c r="A150" s="4" t="s">
        <v>332</v>
      </c>
      <c r="G150" s="7"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v>
      </c>
      <c r="B1" s="2" t="s">
        <v>2</v>
      </c>
      <c r="C1" s="2" t="s">
        <v>25</v>
      </c>
    </row>
    <row r="2" spans="1:3">
      <c r="A2" s="4" t="s">
        <v>51</v>
      </c>
      <c r="B2" s="8" t="n">
        <v>0.0001</v>
      </c>
      <c r="C2" s="8" t="n">
        <v>0.0001</v>
      </c>
    </row>
    <row r="3" spans="1:3">
      <c r="A3" s="4" t="s">
        <v>52</v>
      </c>
      <c r="B3" s="5" t="n">
        <v>200000000</v>
      </c>
      <c r="C3" s="5" t="n">
        <v>200000000</v>
      </c>
    </row>
    <row r="4" spans="1:3">
      <c r="A4" s="4" t="s">
        <v>53</v>
      </c>
      <c r="B4" s="5" t="n">
        <v>13187544</v>
      </c>
      <c r="C4" s="5" t="n">
        <v>13187544</v>
      </c>
    </row>
    <row r="5" spans="1:3">
      <c r="A5" s="4" t="s">
        <v>54</v>
      </c>
      <c r="B5" s="5" t="n">
        <v>13187544</v>
      </c>
      <c r="C5" s="5" t="n">
        <v>13187544</v>
      </c>
    </row>
    <row r="6" spans="1:3">
      <c r="A6" s="4" t="s">
        <v>48</v>
      </c>
    </row>
    <row r="7" spans="1:3">
      <c r="A7" s="4" t="s">
        <v>55</v>
      </c>
      <c r="B7" s="8" t="n">
        <v>0.0001</v>
      </c>
      <c r="C7" s="8" t="n">
        <v>0.0001</v>
      </c>
    </row>
    <row r="8" spans="1:3">
      <c r="A8" s="4" t="s">
        <v>56</v>
      </c>
      <c r="B8" s="5" t="n">
        <v>40000000</v>
      </c>
      <c r="C8" s="5" t="n">
        <v>40000000</v>
      </c>
    </row>
    <row r="9" spans="1:3">
      <c r="A9" s="4" t="s">
        <v>57</v>
      </c>
      <c r="B9" s="5" t="n">
        <v>1041</v>
      </c>
      <c r="C9" s="5" t="n">
        <v>1041</v>
      </c>
    </row>
    <row r="10" spans="1:3">
      <c r="A10" s="4" t="s">
        <v>58</v>
      </c>
      <c r="B10" s="5" t="n">
        <v>1041</v>
      </c>
      <c r="C10" s="5" t="n">
        <v>1041</v>
      </c>
    </row>
    <row r="11" spans="1:3">
      <c r="A11" s="4" t="s">
        <v>59</v>
      </c>
      <c r="B11" s="7" t="n">
        <v>1000</v>
      </c>
      <c r="C11"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83333</v>
      </c>
      <c r="C4" s="7" t="n">
        <v>78562</v>
      </c>
    </row>
    <row r="5" spans="1:3">
      <c r="A5" s="4" t="s">
        <v>64</v>
      </c>
      <c r="B5" s="5" t="n">
        <v>340669</v>
      </c>
      <c r="C5" s="5" t="n">
        <v>529695</v>
      </c>
    </row>
    <row r="6" spans="1:3">
      <c r="A6" s="4" t="s">
        <v>65</v>
      </c>
      <c r="B6" s="5" t="n">
        <v>424002</v>
      </c>
      <c r="C6" s="5" t="n">
        <v>608257</v>
      </c>
    </row>
    <row r="7" spans="1:3">
      <c r="A7" s="4" t="s">
        <v>66</v>
      </c>
      <c r="B7" s="5" t="n">
        <v>-424002</v>
      </c>
      <c r="C7" s="5" t="n">
        <v>-608257</v>
      </c>
    </row>
    <row r="8" spans="1:3">
      <c r="A8" s="4" t="s">
        <v>67</v>
      </c>
      <c r="B8" s="5" t="n">
        <v>2573</v>
      </c>
      <c r="C8" s="5" t="n">
        <v>1168</v>
      </c>
    </row>
    <row r="9" spans="1:3">
      <c r="A9" s="4" t="s">
        <v>68</v>
      </c>
      <c r="B9" s="7" t="n">
        <v>-426575</v>
      </c>
      <c r="C9" s="7" t="n">
        <v>-609425</v>
      </c>
    </row>
    <row r="10" spans="1:3">
      <c r="A10" s="3" t="s">
        <v>69</v>
      </c>
    </row>
    <row r="11" spans="1:3">
      <c r="A11" s="4" t="s">
        <v>69</v>
      </c>
      <c r="B11" s="9" t="n">
        <v>-0.03</v>
      </c>
      <c r="C11" s="9" t="n">
        <v>-0.05</v>
      </c>
    </row>
    <row r="12" spans="1:3">
      <c r="A12" s="4" t="s">
        <v>70</v>
      </c>
      <c r="B12" s="5" t="n">
        <v>13187544</v>
      </c>
      <c r="C12" s="5" t="n">
        <v>12737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61</v>
      </c>
    </row>
    <row r="3" spans="1:3">
      <c r="A3" s="3" t="s">
        <v>72</v>
      </c>
    </row>
    <row r="4" spans="1:3">
      <c r="A4" s="4" t="s">
        <v>68</v>
      </c>
      <c r="B4" s="7" t="n">
        <v>-426575</v>
      </c>
      <c r="C4" s="7" t="n">
        <v>-609425</v>
      </c>
    </row>
    <row r="5" spans="1:3">
      <c r="A5" s="3" t="s">
        <v>73</v>
      </c>
    </row>
    <row r="6" spans="1:3">
      <c r="A6" s="4" t="s">
        <v>74</v>
      </c>
      <c r="B6" s="5" t="n">
        <v>3263</v>
      </c>
      <c r="C6" s="5" t="n">
        <v>3087</v>
      </c>
    </row>
    <row r="7" spans="1:3">
      <c r="A7" s="4" t="s">
        <v>75</v>
      </c>
      <c r="B7" s="5" t="n">
        <v>25530</v>
      </c>
      <c r="C7" s="5" t="n">
        <v>117447</v>
      </c>
    </row>
    <row r="8" spans="1:3">
      <c r="A8" s="3" t="s">
        <v>76</v>
      </c>
    </row>
    <row r="9" spans="1:3">
      <c r="A9" s="4" t="s">
        <v>28</v>
      </c>
      <c r="C9" s="5" t="n">
        <v>-15331</v>
      </c>
    </row>
    <row r="10" spans="1:3">
      <c r="A10" s="4" t="s">
        <v>33</v>
      </c>
      <c r="B10" s="5" t="n">
        <v>-28843</v>
      </c>
      <c r="C10" s="5" t="n">
        <v>145524</v>
      </c>
    </row>
    <row r="11" spans="1:3">
      <c r="A11" s="4" t="s">
        <v>34</v>
      </c>
      <c r="B11" s="5" t="n">
        <v>173726</v>
      </c>
      <c r="C11" s="5" t="n">
        <v>132980</v>
      </c>
    </row>
    <row r="12" spans="1:3">
      <c r="A12" s="4" t="s">
        <v>77</v>
      </c>
      <c r="B12" s="5" t="n">
        <v>-252899</v>
      </c>
      <c r="C12" s="5" t="n">
        <v>-225718</v>
      </c>
    </row>
    <row r="13" spans="1:3">
      <c r="A13" s="3" t="s">
        <v>78</v>
      </c>
    </row>
    <row r="14" spans="1:3">
      <c r="A14" s="4" t="s">
        <v>79</v>
      </c>
      <c r="B14" s="5" t="n">
        <v>100627</v>
      </c>
      <c r="C14" s="5" t="n">
        <v>17851</v>
      </c>
    </row>
    <row r="15" spans="1:3">
      <c r="A15" s="4" t="s">
        <v>80</v>
      </c>
      <c r="B15" s="5" t="n">
        <v>250000</v>
      </c>
    </row>
    <row r="16" spans="1:3">
      <c r="A16" s="4" t="s">
        <v>81</v>
      </c>
      <c r="B16" s="5" t="n">
        <v>350627</v>
      </c>
      <c r="C16" s="5" t="n">
        <v>17851</v>
      </c>
    </row>
    <row r="17" spans="1:3">
      <c r="A17" s="4" t="s">
        <v>82</v>
      </c>
      <c r="B17" s="5" t="n">
        <v>97728</v>
      </c>
      <c r="C17" s="5" t="n">
        <v>-207867</v>
      </c>
    </row>
    <row r="18" spans="1:3">
      <c r="A18" s="4" t="s">
        <v>83</v>
      </c>
      <c r="B18" s="5" t="n">
        <v>21547</v>
      </c>
      <c r="C18" s="5" t="n">
        <v>216733</v>
      </c>
    </row>
    <row r="19" spans="1:3">
      <c r="A19" s="4" t="s">
        <v>84</v>
      </c>
      <c r="B19" s="5" t="n">
        <v>119275</v>
      </c>
      <c r="C19" s="5" t="n">
        <v>8866</v>
      </c>
    </row>
    <row r="20" spans="1:3">
      <c r="A20" s="3" t="s">
        <v>85</v>
      </c>
    </row>
    <row r="21" spans="1:3">
      <c r="A21" s="4" t="s">
        <v>86</v>
      </c>
      <c r="B21" s="7" t="n">
        <v>2573</v>
      </c>
      <c r="C21" s="7" t="n">
        <v>1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03:53Z</dcterms:created>
  <dcterms:modified xmlns:dcterms="http://purl.org/dc/terms/" xmlns:xsi="http://www.w3.org/2001/XMLSchema-instance" xsi:type="dcterms:W3CDTF">2017-03-01T15:03:53Z</dcterms:modified>
</cp:coreProperties>
</file>